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Fair Value Measurement" sheetId="14" state="visible" r:id="rId14"/>
    <sheet xmlns:r="http://schemas.openxmlformats.org/officeDocument/2006/relationships" name="Composition of Certain Financia" sheetId="15" state="visible" r:id="rId15"/>
    <sheet xmlns:r="http://schemas.openxmlformats.org/officeDocument/2006/relationships" name="Goodwill and Other Intangible A" sheetId="16" state="visible" r:id="rId16"/>
    <sheet xmlns:r="http://schemas.openxmlformats.org/officeDocument/2006/relationships" name="Credit Facilities and Long-Term"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Equity and Stock-Based Compensa"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Fair Value Measurement (Tables)" sheetId="27" state="visible" r:id="rId27"/>
    <sheet xmlns:r="http://schemas.openxmlformats.org/officeDocument/2006/relationships" name="Composition of Certain Financ_2" sheetId="28" state="visible" r:id="rId28"/>
    <sheet xmlns:r="http://schemas.openxmlformats.org/officeDocument/2006/relationships" name="Goodwill and Other Intangible_2" sheetId="29" state="visible" r:id="rId29"/>
    <sheet xmlns:r="http://schemas.openxmlformats.org/officeDocument/2006/relationships" name="Credit Facilities and Long-Te_2"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Equity and Stock-Based Compen_2"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 Additional Infor" sheetId="38" state="visible" r:id="rId38"/>
    <sheet xmlns:r="http://schemas.openxmlformats.org/officeDocument/2006/relationships" name="Acquisitions - Summary of Preli" sheetId="39" state="visible" r:id="rId39"/>
    <sheet xmlns:r="http://schemas.openxmlformats.org/officeDocument/2006/relationships" name="Acquisitions - Summary of Pre_2" sheetId="40" state="visible" r:id="rId40"/>
    <sheet xmlns:r="http://schemas.openxmlformats.org/officeDocument/2006/relationships" name="Acquisitions - Summary of Pro F" sheetId="41" state="visible" r:id="rId41"/>
    <sheet xmlns:r="http://schemas.openxmlformats.org/officeDocument/2006/relationships" name="Fair Value Measurement - Summar" sheetId="42" state="visible" r:id="rId42"/>
    <sheet xmlns:r="http://schemas.openxmlformats.org/officeDocument/2006/relationships" name="Composition of Certain Financ_3" sheetId="43" state="visible" r:id="rId43"/>
    <sheet xmlns:r="http://schemas.openxmlformats.org/officeDocument/2006/relationships" name="Composition of Certain Financ_4" sheetId="44" state="visible" r:id="rId44"/>
    <sheet xmlns:r="http://schemas.openxmlformats.org/officeDocument/2006/relationships" name="Composition of Certain Financ_5" sheetId="45" state="visible" r:id="rId45"/>
    <sheet xmlns:r="http://schemas.openxmlformats.org/officeDocument/2006/relationships" name="Composition of Certain Financ_6"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Credit Facilities and Long-Te_3" sheetId="52" state="visible" r:id="rId52"/>
    <sheet xmlns:r="http://schemas.openxmlformats.org/officeDocument/2006/relationships" name="Credit Facilities and Long-Te_4" sheetId="53" state="visible" r:id="rId53"/>
    <sheet xmlns:r="http://schemas.openxmlformats.org/officeDocument/2006/relationships" name="Credit Facilities and Long-Te_5" sheetId="54" state="visible" r:id="rId54"/>
    <sheet xmlns:r="http://schemas.openxmlformats.org/officeDocument/2006/relationships" name="Credit Facilities and Long-Te_6" sheetId="55" state="visible" r:id="rId55"/>
    <sheet xmlns:r="http://schemas.openxmlformats.org/officeDocument/2006/relationships" name="Income Taxes - Schedule of Inco" sheetId="56" state="visible" r:id="rId56"/>
    <sheet xmlns:r="http://schemas.openxmlformats.org/officeDocument/2006/relationships" name="Income Taxes - Effective Income" sheetId="57" state="visible" r:id="rId57"/>
    <sheet xmlns:r="http://schemas.openxmlformats.org/officeDocument/2006/relationships" name="Income Taxes - Deferred Tax Ass" sheetId="58" state="visible" r:id="rId58"/>
    <sheet xmlns:r="http://schemas.openxmlformats.org/officeDocument/2006/relationships" name="Income Taxes - Additional Infor" sheetId="59" state="visible" r:id="rId59"/>
    <sheet xmlns:r="http://schemas.openxmlformats.org/officeDocument/2006/relationships" name="Income Taxes - Schedule of Unre" sheetId="60" state="visible" r:id="rId60"/>
    <sheet xmlns:r="http://schemas.openxmlformats.org/officeDocument/2006/relationships" name="Net Income (Loss) Per Share - S" sheetId="61" state="visible" r:id="rId61"/>
    <sheet xmlns:r="http://schemas.openxmlformats.org/officeDocument/2006/relationships" name="Net Income (Loss) Per Share -_2" sheetId="62" state="visible" r:id="rId62"/>
    <sheet xmlns:r="http://schemas.openxmlformats.org/officeDocument/2006/relationships" name="Equity and Stock-Based Compen_3" sheetId="63" state="visible" r:id="rId63"/>
    <sheet xmlns:r="http://schemas.openxmlformats.org/officeDocument/2006/relationships" name="Equity and Stock-Based Compen_4" sheetId="64" state="visible" r:id="rId64"/>
    <sheet xmlns:r="http://schemas.openxmlformats.org/officeDocument/2006/relationships" name="Equity and Stock-Based Compen_5" sheetId="65" state="visible" r:id="rId65"/>
    <sheet xmlns:r="http://schemas.openxmlformats.org/officeDocument/2006/relationships" name="Equity and Stock-Based Compen_6" sheetId="66" state="visible" r:id="rId66"/>
    <sheet xmlns:r="http://schemas.openxmlformats.org/officeDocument/2006/relationships" name="Equity and Stock-Based Compen_7" sheetId="67" state="visible" r:id="rId67"/>
    <sheet xmlns:r="http://schemas.openxmlformats.org/officeDocument/2006/relationships" name="Stockholder's Equity - Addition"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 xmlns:r="http://schemas.openxmlformats.org/officeDocument/2006/relationships" name="Segment Information - Net Reven"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Selected Quarterly Financial Da" sheetId="77" state="visible" r:id="rId77"/>
    <sheet xmlns:r="http://schemas.openxmlformats.org/officeDocument/2006/relationships" name="Schedule II - Valuation and Q_2"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_);(#,##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TURTLE BEACH CORPORATION</t>
        </is>
      </c>
      <c r="C9" s="4" t="inlineStr">
        <is>
          <t xml:space="preserve"> </t>
        </is>
      </c>
      <c r="D9" s="4" t="inlineStr">
        <is>
          <t xml:space="preserve"> </t>
        </is>
      </c>
    </row>
    <row r="10">
      <c r="A10" s="4" t="inlineStr">
        <is>
          <t>Entity Central Index Key</t>
        </is>
      </c>
      <c r="B10" s="4" t="inlineStr">
        <is>
          <t>000149376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33796750</v>
      </c>
    </row>
    <row r="18">
      <c r="A18" s="4" t="inlineStr">
        <is>
          <t>Entity Common Stock, Shares Outstanding</t>
        </is>
      </c>
      <c r="B18" s="4" t="inlineStr">
        <is>
          <t xml:space="preserve"> </t>
        </is>
      </c>
      <c r="C18" s="6" t="n">
        <v>19971117</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par value $0.001</t>
        </is>
      </c>
      <c r="C22" s="4" t="inlineStr">
        <is>
          <t xml:space="preserve"> </t>
        </is>
      </c>
      <c r="D22" s="4" t="inlineStr">
        <is>
          <t xml:space="preserve"> </t>
        </is>
      </c>
    </row>
    <row r="23">
      <c r="A23" s="4" t="inlineStr">
        <is>
          <t>Trading Symbol</t>
        </is>
      </c>
      <c r="B23" s="4" t="inlineStr">
        <is>
          <t>TBCH</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5465</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27-2767540</t>
        </is>
      </c>
      <c r="C27" s="4" t="inlineStr">
        <is>
          <t xml:space="preserve"> </t>
        </is>
      </c>
      <c r="D27" s="4" t="inlineStr">
        <is>
          <t xml:space="preserve"> </t>
        </is>
      </c>
    </row>
    <row r="28">
      <c r="A28" s="4" t="inlineStr">
        <is>
          <t>Entity Address, Address Line One</t>
        </is>
      </c>
      <c r="B28" s="4" t="inlineStr">
        <is>
          <t>15822 Bernardo Center Drive</t>
        </is>
      </c>
      <c r="C28" s="4" t="inlineStr">
        <is>
          <t xml:space="preserve"> </t>
        </is>
      </c>
      <c r="D28" s="4" t="inlineStr">
        <is>
          <t xml:space="preserve"> </t>
        </is>
      </c>
    </row>
    <row r="29">
      <c r="A29" s="4" t="inlineStr">
        <is>
          <t>Entity Address, Address Line Two</t>
        </is>
      </c>
      <c r="B29" s="4" t="inlineStr">
        <is>
          <t>Suite 105</t>
        </is>
      </c>
      <c r="C29" s="4" t="inlineStr">
        <is>
          <t xml:space="preserve"> </t>
        </is>
      </c>
      <c r="D29" s="4" t="inlineStr">
        <is>
          <t xml:space="preserve"> </t>
        </is>
      </c>
    </row>
    <row r="30">
      <c r="A30" s="4" t="inlineStr">
        <is>
          <t>Entity Address, City or Town</t>
        </is>
      </c>
      <c r="B30" s="4" t="inlineStr">
        <is>
          <t>San Dieg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127</t>
        </is>
      </c>
      <c r="C32" s="4" t="inlineStr">
        <is>
          <t xml:space="preserve"> </t>
        </is>
      </c>
      <c r="D32" s="4" t="inlineStr">
        <is>
          <t xml:space="preserve"> </t>
        </is>
      </c>
    </row>
    <row r="33">
      <c r="A33" s="4" t="inlineStr">
        <is>
          <t>City Area Code</t>
        </is>
      </c>
      <c r="B33" s="4" t="inlineStr">
        <is>
          <t>914</t>
        </is>
      </c>
      <c r="C33" s="4" t="inlineStr">
        <is>
          <t xml:space="preserve"> </t>
        </is>
      </c>
      <c r="D33" s="4" t="inlineStr">
        <is>
          <t xml:space="preserve"> </t>
        </is>
      </c>
    </row>
    <row r="34">
      <c r="A34" s="4" t="inlineStr">
        <is>
          <t>Local Phone Number</t>
        </is>
      </c>
      <c r="B34" s="4" t="inlineStr">
        <is>
          <t>345-2255</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New York</t>
        </is>
      </c>
      <c r="C41" s="4" t="inlineStr">
        <is>
          <t xml:space="preserve"> </t>
        </is>
      </c>
      <c r="D41" s="4" t="inlineStr">
        <is>
          <t xml:space="preserve"> </t>
        </is>
      </c>
    </row>
    <row r="42">
      <c r="A42" s="4" t="inlineStr">
        <is>
          <t>Documents Incorporated by Reference</t>
        </is>
      </c>
      <c r="B42" s="4" t="inlineStr">
        <is>
          <t>The information required by Part III of this Report is incorporated herein by reference from the registrant’s definitive proxy statement or annual report on Form 10-K/A to be filed with the Securities and Exchange Commission within 120 days after the close of the registrant’s fiscal year.</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Turtle Beach Corporation (the Company) as of December 31, 2024 and 2023, the related consolidated statements of operations, comprehensive income (loss), stockholders’ equity and cash flows for each of the two years in the period ended December 31, 2024, and the related notes and financial statement schedule listed in the Index at Item 15(a)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March 17, 2025 expressed an adverse opinion thereon. Opinion on the Consolidated Financial Statements We have audited the accompanying consolidated statements of operations, comprehensive income (loss), stockholders’ equity, and cash flows for the year ended December 31, 2022, and the related notes and financial statement schedule listed in the Index at 15(a)(2) (collectively referred to as the “consolidated financial statements”). In our opinion, the consolidated financial statements present fairly, in all material respects, the Company’s results of operations and cash flows for the period ended December 31, 2022, in conformity with accounting principles generally accepted in the United States of America.</t>
        </is>
      </c>
      <c r="C43" s="4" t="inlineStr">
        <is>
          <t xml:space="preserve"> </t>
        </is>
      </c>
      <c r="D43" s="4" t="inlineStr">
        <is>
          <t xml:space="preserve"> </t>
        </is>
      </c>
    </row>
    <row r="44">
      <c r="A44" s="4" t="inlineStr">
        <is>
          <t>BDO USA, P.C.</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Auditor Name</t>
        </is>
      </c>
      <c r="B46" s="4" t="inlineStr">
        <is>
          <t>BDO USA, P.C.</t>
        </is>
      </c>
      <c r="C46" s="4" t="inlineStr">
        <is>
          <t xml:space="preserve"> </t>
        </is>
      </c>
      <c r="D46" s="4" t="inlineStr">
        <is>
          <t xml:space="preserve"> </t>
        </is>
      </c>
    </row>
    <row r="47">
      <c r="A47" s="4" t="inlineStr">
        <is>
          <t>Auditor Firm ID</t>
        </is>
      </c>
      <c r="B47" s="4" t="inlineStr">
        <is>
          <t>243</t>
        </is>
      </c>
      <c r="C47" s="4" t="inlineStr">
        <is>
          <t xml:space="preserve"> </t>
        </is>
      </c>
      <c r="D47" s="4" t="inlineStr">
        <is>
          <t xml:space="preserve"> </t>
        </is>
      </c>
    </row>
    <row r="48">
      <c r="A48" s="4" t="inlineStr">
        <is>
          <t>Auditor Location</t>
        </is>
      </c>
      <c r="B48" s="4" t="inlineStr">
        <is>
          <t>New York</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Turtle Beach Corporation (“Turtle Beach” or the “Company”), headquartered in San Diego, California and incorporated in the state of Nevada in 2010, is a premier audio and gaming technology company with expertise and experience in developing, commercializing, and marketing innovative products across a range of large addressable markets under the Turtle Beach® brand. Turtle Beach is a worldwide leader of feature-rich headset solutions for use across multiple platforms, including video game and entertainment consoles, handheld consoles, personal computers (“PC”), tablets and mobile devices. In 2021, Turtle Beach expanded its brand beyond gaming headsets and launched its gaming controller product line, as well as gaming flight simulation and racing simulation accessories. In 2024, Turtle Beach acquired Performance Designed Products LLC (“PDP”), another leading gaming accessory brand with a robust slate of products, including gaming controllers/gamepads for all platforms and licensing deals with popular gaming and entertainment properties. Basis of Presentation The financial statements are prepared in accordance with accounting principles generally accepted in the United States (“U.S. GAAP”)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Uses of Estimates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based incentive programs, warranty reserve, valuation of inventory, valuation of long-lived assets, goodwill and other intangible assets, depreciation and amortization of long-lived assets, valuation of deferred tax assets, probability of performance shares vesting and forfeiture rates utilized in issuing stock-based compensation award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Revenue Recognition and Variable Consideration Net revenue consists primarily of revenue from the sale of gaming headsets and accessories to wholesalers, retailers and to a lesser extent, on-line customers. These products function on a standalone basis (in connection with a readily available gaming console, personal computer, or stereo) and are not sold with additional services or rights to future goods or services. Revenue is recorded for a contract through the following steps: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Each contract at inception is evaluated to determine whether the contract should be accounted for as having one or more performance obligations. The Company's business activities were determined to be a single performance obligation with revenue recognized when obligations under the terms of a contract with its customer are satisfied; generally, this occurs at a point in time when the risk and title to the product transfers to the customer which can be at the time of shipment or the product reaches its customer at the point of destination. The Company's standard terms of delivery are included in its contracts of sale, order confirmation documents, and invoices. The Company excludes sales taxes collected from customers from “Net Revenue” on the consolidated statements of operations. Certain customers may receive cash-based incentives (including cash discounts, quantity rebates, and price concessions), which are accounted for as variable consideration. Cash-based incentive allowances are based on historical and expected performance of the customers, types and levels of promotions including any contractual commitments, claims received and forecasted economic trends in comparison to historical trends. The Company also has provisions for sales returns which are another form of variable consideration that are recognized in the period of the sale and are recorded based upon the Company's prior experience and current trends and forecasted economic trends in comparison to historical trends. As of December 31, 2024 and 2023, the Company had allowances for cash-based incentives of $ 32.6 million and $ 28.6 million, respectively, and allowances for sales returns of $ 7.7 million and $ 8.4 million, respectively. These amounts are recorded as a reduction of accounts receivable on the consolidated balance sheets. Cost of Revenue and Operating Expenses The following table illustrates the primary costs classified in each major expense category:
Cost of Revenue Operating Expenses
Global supply chain personnel payroll, bonus, and benefit costs; Payroll, bonus, and benefit costs;
Freight costs associated with moving product from suppliers to distribution centers and to customers; Costs incurred in the research and development of new products and enhancements to existing products;
Costs associated with the movement of merchandise through customs; Depreciation related to demonstration units;
Costs associated with material handling and warehousing; Amortization of intangible assets
Product royalty costs. Legal, finance, information systems and other corporate overhead costs; and
Sales commissions, advertising, and marketing costs. Product Warranty Obligations The Company provides for product warranties in accordance with the contract terms given to various customers by accruing estimated warranty costs at the time of revenue recognition. Warranties are generally fulfilled by replacing defective products with new products. Marketing Costs Costs associated with the production of advertising, such as print and other costs, as well as costs associated with communicating advertising that has been produced, such as magazine ads, are expensed when the advertising first appears in public. Advertising costs were approximately $ 3.8 million , $ 3.9 million and $ 4.9 million for the years ended December 31, 2024, 2023 and 2022 , respectively. The Company also incurs co-operative advertising costs that represent reimbursements to customers for shared marketing expenses for sale of its products. These reimbursements are recorded as reductions of net revenue based on a percentage of sales. Co-operative advertising costs were approximately $ 9.4 million , $ 5.6 million and $ 4.1 million for the years ended December 31, 2024, 2023 and 2022 , respectively. Deferred Financing Costs Deferred financing costs represent costs incurred in conjunction with the Company’s debt financing activities and are capitalized and amortized over the life of the related financing arrangements utilizing the effective interest method. If the debt is retired early, the related unamortized deferred financing costs are written off in the period the debt is retired as part of the net carrying value of the debt, and any gains or losses are recorded on the consolidated statements of operations under the caption “Other non-operating expense, net.” Stock-Based Compensation Compensation costs related to stock options, restricted stock grants and either performance-based or market-based restricted share units are calculated based on the fair value of the stock-based awards on the date of grant, net of estimated forfeitures. The grant date fair value of stock options is determined using the Black-Scholes option-pricing model and the related stock-based compensation is recognized on a straight-line basis over the period in which an employee is required to provide service in exchange for the award, which is generally four years . The Company estimates its forfeiture rate based on an analysis of actual forfeitures and will continue to evaluate the adequacy of the forfeiture rate based on actual forfeiture experience, analysis of employee turnover behavior, and other factors. The impact from any forfeiture rate adjustment would be recognized in the period of adjustment and if the actual number of future forfeitures differs from estimates, the Company might be required to record adjustments to stock-based compensation expense. The grant date fair value of restricted stock grants is determined based on the grant date value of the Company’s common stock and is recognized on a straight-line basis over the period in which an employee is required to provide service in exchange for the award. The grant date fair value of performance-based restricted share units is calculated in the same manner as restricted stock grants with the exception that the Company recognizes compensation expense when it is probable that the performance condition will be achieved. The grant date fair value of market-based awards is determined using a Monte Carlo Simulation, incorporating various option pricing inputs and recognized over the vesting period. Exit and Disposal Costs Management-approved restructuring activities are periodically initiated to achieve cost savings through reduced operational redundancies and to position the Company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Net Income (Loss) per Common Share Basic income (loss) per share is calculated by dividing net income (loss) associated with common stockholders by the weighted average number of common shares outstanding during the period. Diluted income (loss) per share assumes the issuance of additional shares of common stock by the Company upon exercise of all outstanding stock options, stock warrants and contingently issuable securities if the effect is dilutive, in accordance with the treasury stock method. Cash Equivalents Cash and short-term highly liquid investments with original maturity dates of three months or less at time of purchase and no redemption restrictions are considered cash and cash equivalents. Inventories Inventories consist primarily of finished goods and related component parts and are stated at the lower of cost or net realizable value using the first in, first out (“FIFO”) method. The Company maintains an inventory allowance for returned goods, slow-moving and unused inventories based on the historical trend and estimates. Inventory write-downs, once established, are not reversed as they establish a new cost basis for the inventory. Inventory write-downs are included as a component of cost of revenue on the consolidated statements of operations. Property and Equipment, net 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 - 5 years
Furniture and fixtures 5 years
Tooling 2 years
Leasehold improvements Term of lease or economic life of asset, if shorter
Demonstration units and convention booths 1 - 2 years Valuation of Long-Lived and Intangible Assets and Goodwill At acquisition, the Company estimates and records the fair value of purchased intangible assets, which primarily consists of developed technology, customer relationships, and trademarks and trade names.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Long-lived and definite-lived intangible assets are assessed for potential impairment whenever events or changes in circumstances indicate that full recoverability of the asset group through future cash flows is in question. When impairment indicators are present, assessment for possible impairment is based on the Company’s ability to recover the carrying value of the long-lived asset’s asset group from expected future pre-tax cash flows. The expected future pre-tax cash flows are estimated based on historical experience, internal knowledge, and market data. Estimates of future cash flows require the Company to make assumptions and to apply judgment, including forecasting future sales and expenses and estimating the useful lives of assets. If the expected future cash flows of the asset group related to the long-lived assets are less than the asset group’s carrying value, an impairment charge is recognized for the difference between estimated fair value and carrying value. In 2024, the Company recorded a right-of-use asset impairment charge of $ 0.8 million related to the exit of a leased warehouse facility. There were no additional impairment indicators on the Company’s long-lived and definite-lived intangible assets in 2024.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use of the acquired assets or the strategy for the Company’s overall business; (c) significant negative industry or economic trends; (d) significant decline in the Company’s stock price for a sustained period; and (e) a decline in the Company’s market capitalization below net book value. When performing the Company’s evaluation of goodwill for impairment, if it concludes qualitatively that it is more likely that the fair value of the reporting unit is less than its carrying amount, the Company performs its annual goodwill impairment test by comparing the fair value of a reporting unit with its carrying amount. If the carrying amount exceeds the fair value a goodwill impairment charge would be recorded for the amount by which the reporting unit’s carrying amount exceeds its fair value. In addition, identifiable intangible assets having indefinite lives are reviewed for impairment on an annual basis using a methodology consistent with that used to evaluate goodwill. The Company conducted its annual impairment assessment on November 1, 2024, and compared the fair value of the reporting unit to the carrying value. No goodwill impairment charges have been recorded during 2024, 2023 or 2022. Income Taxes The Company accounts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based on enacted tax laws and statutory tax rates applicable to the periods in which the Company expects the temporary differences to reverse.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In the event that actual results differ from these estimates, or these estimates are adjusted in future periods for current trends or expected changes in assumptions, the Company may need to modify the level of valuation allowance which could materially impact the Company's business, financial condition, and results of operations.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on the consolidated statement of operations. The Company and its domestic subsidiaries file a consolidated federal income tax return, while the Company’s foreign subsidiary files in its respective local jurisdictions. Leases The Company determines if an arrangement is a lease at inception. The Company leases office spaces that provide for future minimum rental lease payments under non-cancelable operating leases that have remaining lease terms of one year to eight years , and do not contain any material residual value guarantees or material restrictive covenants. For operating leases, the Company includes and reports operating lease right-of-use (“ROU”) assets, sundry payables and accrued expenses, and noncurrent operating lease liabilities on the consolidated balance sheet for leases with a term longer than twelve months. Finance leases are reported on the consolidated balance sheets in property, plant and equipment, current portion of other debt, and long-term debt. Business Combinations The Company allocates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Acquisition related expenses and restructuring costs, if any, are recognized separately from the business combination and are expensed as incurred. Fair Value of Financial Instruments The Company determines fair value as the price that would be received to sell an asset or paid to transfer a liability in an orderly transaction between market participants at the measurement date. The Company uses a hierarchical structure to prioritize the inputs used to measure fair value into three broad levels. The fair value hierarchy gives the highest priority to quoted prices in active markets for identical assets or liabilities (Level 1), then to quoted market prices for similar assets or liabilities in active or inactive markets (Level 2) and gives the lowest priority to unobservable inputs (Level 3). Financial instruments consist of cash and cash equivalents, accounts receivable, accounts payable and debt instruments.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Credit Facility and Term Loan due 2027 equals fair value as the stated interest rate approximates market rates currently available to the Company. The Company did no t have any non-financial assets or non-financial liabilities recognized at fair value on a recurring basis at December 31, 2024 . Foreign Currency Translation Balance sheet accounts of the Company’s foreign subsidiaries are translated at the exchange rate in effect at the end of each period. Statement of operations accounts are translated using the weighted average of the prevailing exchange rates during each period. Gains or losses resulting from foreign currency transactions are included on the Company’s consolidated statements of operations under the caption “Other non-operating expense, net” whereas translation adjustments are reflected on the consolidated statements of comprehensive income (loss) under the caption “Foreign currency translation adjustment.” Concentration of Credit Risk Financial instruments that potentially subject the Company to concentrations of credit risk consist principally of investments in cash, cash equivalents and accounts receivables. The Company is exposed to credit risk and liquidity risk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Accounts receivable are unsecured and represent amounts due based on contractual obligations of customers. The Company's five largest individual customers accounted for approximately 69 % of our gross sales in 2024, 69 % of our gross sales in 2023, and 67 % of our gross sales in 2022. During 2024, the Company's three largest customers - Amazon, Walmart, Best Buy - each accounted for between 10 % to 25 % of consolidated gross sales. Additionally, as of December 31, 2024, these customers had open receivables greater than 10% of the total receivable balance. Concentrations of credit risk with respect to accounts receivable are mitigated by performing ongoing credit evaluations of customers to assess the probability of collection based on a number of factors, including past transaction experience with the customer, evaluation of their credit history, limiting the credit extended, and review of the invoicing terms of the contract. In addition, the Company has credit insurance in place through a third-party insurer against defaults by certain other domestic and international customers, subject to policy limits. The Company generally does not require customers to provide collateral to support accounts receivable. The Company has recorded an allowance for credit losses for those receivables that were determined not to be collectible, which is not material. Foreign cash balances at December 31, 2024 and 2023 were $ 4.5 million and $ 8.0 million , respectively. Segment Information The company operates in a single reportable segment, referred to as gaming accessories. The entire business is managed by a single management team whose chief operating decision maker is the Chief Executive Officer, who reviews financial information presented on a consolidated basis for purposes of allocating resources and evaluating financial performance. Recent Accounting Pronouncements In November 2023, the FASB issued ASU No. 2023-07, Segment Reporting (Topic 280): Improvements to Reportable Segment Disclosures (ASU No. 2023-07). ASU 2023-07 requires that an entity disclose significant segment expenses, a description of “other segment items,” and the title and position of the chief operating decision maker along with an explanation of how the reported segment profit or loss is assessed and allocated. The amendments in the ASU are effective for fiscal years beginning after December 15, 2023, and interim periods after December 15, 2024 and will be applied retrospectively for all prior periods presented in the financial statements. The Company has adopted this standard in the year required and incorporated all necessary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is currently evaluating the impact of the adoption of this standard to determine its impact on the Company's disclosures. In November 2024, the FASB issued ASU 2024-03, Reporting Comprehensive Income—Expense Disaggregation Disclosures (Subtopic 220-40): Disaggregation of Income Statement Expenses, which is intended to improve disclosures related to certain income statement expenses of the Company. This ASU is effective for fiscal years beginning after December 15, 2026, and interim periods within fiscal years beginning after December 15, 2027, with early adoption permitted. The Company is currently evaluating the impact of the adoption of this standard to determine its impact on the Company's disclosures. In November 2024, the FASB issued ASU 2024-04, Debt with Conversion and Other Options (Subtopic 470-20): Induced Conversions of Convertible Debt Instruments, which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nnual reporting periods beginning after December 15, 2025, and interim reporting periods within those annual reporting periods, with early adoption permitted. The Company is currently evaluating the impact of the adoption of this standard to determine its impact on the Company'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Note 2. Acquisitions On March 13, 2024, the Company acquired all the issued and outstanding equity of Performance Designed Products, LLC (“PDP”) for consideration that included cash and common stock. PDP was a privately held gaming accessories leader that designs and distributes video game accessories, including controllers, headsets, power supplies, cases, and other accessories. As a result of the acquisition, the Company strengthened its leadership position in hardware gaming accessories and expanded its product portfolio. Consideration for the transaction consisted of the issuance of 3.45 million shares of Company common stock and approximately $ 78.9 million in cash, subject to customary post-closing adjustments for working capital, closing cash, closing debt and closing third party expenses. On a fully-diluted basis, issued stock represented approximately 16.4 % of the total issued and outstanding shares of the Company as of the closing date. The fair value of the 3.45 million common shares issued as part of the consideration was determined on the basis of the closing market price of the Company’s common shares on the acquisition date, or $ 11.03 per share. As a result, the total preliminary purchase consideration was $ 116.9 million, partially funded by borrowing on the new term loan facility (see Note 6). For the year ended December 31, 2024, the Company recognized $ 9.8 million of acquisition related costs. The following table summarizes preliminary allocation of the consideration transferred to the assets acquired and liabilities assumed at the acquisition date:
(In thousands) Amount
Cash $ 1,562
Accounts Receivable 23,888
Inventory 22,721
Prepaid and Other Current Assets 3,195
Property, Plant &amp; Equipment 1,161
Other Assets 3,478
Intangible Assets 47,769
Accounts Payable ( 12,535 )
Accrued Liabilities ( 6,268 )
Lease Payable ( 2,726 )
Deferred Tax Liability ( 7,592 )
Total identifiable net assets 74,653
Goodwill 42,256
Total consideration $ 116,909 The fair values assigned to PDP’s assets and liabilities are provisional and were determined based on preliminary estimates and assumptions that management believes are reasonable. The preliminary purchase price allocation is subject to further refinement and may require significant adjustments to arrive at the final purchase price allocation. On January 28, 2025, the Company finalized the post-closing adjustments related to the acquisition of PDP, resulting in a $ 2.5 million payment from the sellers to the Company. The payment was received by the Company in January 2025 and will be accounted for as a reduction of purchase consideration in the first quarter of 2025. The goodwill from the acquisition, which is fully deductible for tax purposes, consists largely of synergies and economies of scale expected from adding the operations of PDP's and the Company’s existing business and supply channels. The preliminary fair value of PDP’s identifiable intangible assets was determined primarily using the “income approach,” which requires a forecast of all expected future cash flows either through the use of the multi-period excess earnings method or the relief-from-royalty method. Such forecasts are based on inputs that are unobservable and significant to the overall fair value measurement, and as such, are classified as Level 3 inputs (see Note 3).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as well as other factors. The following table summarizes the preliminary allocation of purchase consideration to identifiable intangible assets:
(In thousands) Life Amount
Tradenames 7 Years $ 15,607
Customer relationships 6 Years 4,456
Developed technology 6 Years 27,706
Total identifiable intangible assets $ 47,769 PDP's net revenue included in the Company’s consolidated results was $ 97.4 million . Pro Forma Financial Information (Unaudited) The following table reflects the unaudited pro forma operating results of the Company for the years ended December 31, 2024 and 2023, which give effect to the acquisition of PDP as if it had occurred on January 1, 2023. The unaudited pro forma results are based on assumptions that the Company believes are reasonable under the circumstances and are not necessarily indicative of the operating results that would have occurred had the acquisition been effective January 1, 2023, nor are they intended to be indicative of results that may occur in the future.
Year Ended December 31,
2024 2023
(In thousands)
Net revenue $ 392,784 $ 361,912
Net income (loss) $ 13,254 $ ( 33,540 ) Unaudited pro forma information includes adjustments primarily related to acquisition related costs, incremental costs related to fair value adjustments on acquired inventory, amortization of acquired intangible assets, recognition of benefit related to acquired net deferred tax liabilities, interest expense on transaction financing, and accounting policy align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Note 3. Fair Value Measurement The Company follow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inancial instruments consist of cash and cash equivalents, accounts receivable, accounts payable and the revolving line of credit. As of December 31, 2024 and 2023, the Company has not elected the fair value option for any financial assets and liabilities for which such an election would have been permitted. The following is a summary of the carrying amounts and estimated fair values of the Company’s financial instruments at December 31, 2024 and 2023:
December 31, 2024 December 31, 2023
Reported Fair Value Reported Fair Value
(in thousands)
Financial Assets and Liabilities:
Cash and cash equivalents $ 12,995 $ 12,995 $ 18,726 $ 18,726
Term Loan $ 48,958 $ 48,958 $ — $ —
Revolving credit facility $ 49,412 $ 49,412 $ — $ —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Credit Facility and Term Loan due 2027 equals fair value as the stated interest rate approximates market rates currently available to the Company. The carrying value of the Credit Facility approximates fair value, due to the variable rate nature of the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t>
        </is>
      </c>
      <c r="B1" s="2" t="inlineStr">
        <is>
          <t>12 Months Ended</t>
        </is>
      </c>
    </row>
    <row r="2">
      <c r="B2" s="2" t="inlineStr">
        <is>
          <t>Dec. 31, 2024</t>
        </is>
      </c>
    </row>
    <row r="3">
      <c r="A3" s="3" t="inlineStr">
        <is>
          <t>Condensed Consolidated Balance Sheet Components [Abstract]</t>
        </is>
      </c>
      <c r="B3" s="4" t="inlineStr">
        <is>
          <t xml:space="preserve"> </t>
        </is>
      </c>
    </row>
    <row r="4">
      <c r="A4" s="4" t="inlineStr">
        <is>
          <t>Composition of Certain Financial Statement Items</t>
        </is>
      </c>
      <c r="B4" s="4" t="inlineStr">
        <is>
          <t xml:space="preserve">Note 4. Composition of Certain Financial Statement Items Inventories Inventories consist of the following:
December 31, December 31,
(in thousands)
Finished goods $ 67,145 $ 43,579
Raw materials 4,106 440
Total inventories $ 71,251 $ 44,019 One of the Company’s third-party logistics providers experienced a loss of Turtle Beach inventory during the fourth quarter of 2024 while in transit to one of the Company’s customers which impacted the result of operations for the twelve months ended December 31, 2024. The Company recorded the loss of inventory in the amount of $ 3.4 million within “Cost of revenue” on the consolidated statement of operations. Property and Equipment, net Property and equipment, net consists of the following:
December 31, December 31,
(in thousands)
Machinery and equipment $ 2,761 $ 2,597
Software and software development 2,858 2,438
Furniture and fixtures 1,679 1,700
Tooling 14,062 11,250
Leasehold improvements 2,323 1,988
Demonstration units and convention booths 17,818 15,767
Total property and equipment, gross 41,501 35,740
Less: accumulated depreciation and amortization ( 35,657 ) ( 30,916 )
Total property and equipment, net $ 5,844 $ 4,824 Depreciation and amortization expense on property and equipment for the years ended December 31, 2024, 2023 and 2022 was $ 4.4 million , $ 3.8 million and $ 4.6 million , respectively. Other Current Liabilities Other current liabilities consist of the following:
December 31, December 31,
(in thousands)
Accrued royalty $ 11,326 $ 5,275
Accrued tax-related payables 7,123 5,206
Accrued employee expenses 3,714 3,944
Accrued marketing 3,045 3,335
Accrued freight 1,635 2,917
Accrued expenses 11,328 8,747
Term loan, short term 1,250 -
Total other current liabilities $ 39,421 $ 29,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5. Goodwill and Other Intangible Assets Intangible Assets Identifiable intangible assets, and related accumulated amortization, as of December 31, 2024 and 2023 consist of:
December 31, 2024
Gross Accumulated Net Book
(in thousands)
Customer relationships $ 12,101 $ 7,794 $ 4,307
Tradenames 18,293 4,451 13,842
Developed technology 27,706 3,656 24,050
Patent and trademarks 784 625 159
Foreign currency ( 1,221 ) ( 1,261 ) 40
Total Intangible Assets $ 57,663 $ 15,265 $ 42,398
December 31, 2023
Gross Accumulated Net Book
(in thousands)
Customer relationships $ 8,085 $ 7,214 $ 871
Tradenames 3,066 2,607 459
Developed technology 1,884 1,613 271
Foreign currency ( 1,159 ) ( 1,292 ) 133
Total Intangible Assets (1) $ 11,876 $ 10,142 $ 1,734 (1) The accumulated amortization includes $ 1.9 million of accumulated impairment charges as of December 31, 2023. In May 2019, the Company completed its acquisition of the business and assets of ROCCAT. The acquired intangible assets relating to developed technology, customer relationships, and trade name are subject to amortization. In January 2021, the Company completed its acquisition of the business and assets relating to the Neat Microphones business. The acquired intangible assets relating to developed technology, customer relationships, and trade name are subject to amortization. During the fourth quarter of 2022, the Company made the decision to increasingly leverage the Turtle Beach brand across our product portfolio including PC products over time. Due to this decision, the Company prepared an impairment calculation to determine the fair value of the ROCCAT tradename asset using the relief from royalty method. As a result of the present value calculation, the Company recorded an impairment charge of $ 0.8 million for the ROCCAT tradename intangible asset. During the fourth quarter of 2022, as part of the 2023 annual operating and strategic plan process, the Company made the decision to transition microphone products to the Turtle Beach brand. As a result of this decision, there was no longer a basis for carrying the remaining net intangible assets related to the Neat brand. In the fourth quarter 2022, the Company recorded an impairment charge of $ 1.1 million related to the remaining Neat net intangible assets. Amortization expense related to definite lived intangible assets was $ 7.0 million , $ 1.0 million and $ 1.2 million for the years ended December 31, 2024, 2023 and 2022, respectively. As of December 31, 2024, estimated annual amortization expense related to definite lived intangible assets in future periods is as follows:
(in thousands)
2025 $ 8,055
2026 7,763
2027 7,590
2028 7,590
2029 7,590
Thereafter 3,810
Total $ 42,398 All goodwill is attributable to the gaming accessories reporting unit. Changes in the carrying values of goodwill for twelve months ended December 31, 2024 are as follows:
(in thousands)
Balance as of January 1, 2024 $ 10,686
PDP acquisition 42,256
Balance as of December 31, 2024 $ 52,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4</t>
        </is>
      </c>
    </row>
    <row r="3">
      <c r="A3" s="3" t="inlineStr">
        <is>
          <t>Debt Disclosure [Abstract]</t>
        </is>
      </c>
      <c r="B3" s="4" t="inlineStr">
        <is>
          <t xml:space="preserve"> </t>
        </is>
      </c>
    </row>
    <row r="4">
      <c r="A4" s="4" t="inlineStr">
        <is>
          <t>Credit Facilities and Long-Term Debt</t>
        </is>
      </c>
      <c r="B4" s="4" t="inlineStr">
        <is>
          <t xml:space="preserve">Note 6. Credit Facilities and Long-Term Debt
December 31, 2024 December 31, 2023
(in thousands)
Revolving credit facility, maturing March 2027 $ 49,412 $ -
Term loan due 2027 $ 48,958 $ - Total interest expense, inclusive of amortization of deferred financing costs, on long-term debt obligations was $ 8.3 million , $ 0.6 million and $ 1.2 million for the years ended December 31, 2024, 2023 and 2022, respectively. Amortization of deferred financing costs was $ 0.9 million for the year ended December 31, 2024, $ 0.1 million for the year ended December 31, 2023 and $ 0.2 million for the year ended December 31, 2022. Revolving Credit Facility On March 5, 2018, Turtle Beach and certain of its subsidiaries entered into an amended and restated loan, guaranty and security agreement (the “Credit Facility”) with Bank of America, N.A. (“Bank of America”), as administrative agent, collateral agent and security trustee for Lenders (as defined therein), which replaced the then existing asset-based revolving loan agreement. The Credit Facility was amended on each of December 17, 2018, May 31, 2019, and March 10, 2023. The Credit Facility, as amended, expires on March 13, 2027 and provides for a line of credit of up to $ 50 million inclusive of a sub-facility limit of $ 10 million for TB Europe, a wholly-owned subsidiary of Turtle Beach. On March 13, 2024, the Company entered into a Fourth Amendment, dated as of March 13, 2024 (the “Fourth Amendment”), by and among the Company, VTB, TBC Holding Company LLC, TB Europe, VTBH, the financial institutions party thereto from time to time and Bank of America, as administrative agent, collateral agent and security trustee for the lenders. Among other things, the Fourth Amendment provided for, among other things: (i) the acquisition of PDP; (ii) the revision of the calculation of the U.S. Borrowing Base to include certain acquired assets of PDP equal to the lesser of (a) the sum of the accounts formula amount and the inventory formula amount (each as defined in the Fourth Amendment), (b) $ 15,000,000 , and (c) 30 % of the aggregate Revolver Commitments; (iii) the extension of the maturity date of the Credit Facility from April 1, 2025 to March 13, 2027 ; and (iv) updates to the interest rate and margin terms such that the loans will bear interest at a rate equal to (1) SOFR, (2) the U.S. Base Rate, (3) the Sterling Overnight Index Average Reference Rate (“SONIA”) for loans denominated in Sterling, and (4) the Euro Interbank Offered Rate (“EUIBOR”) for loans denominated in Euros, plus in each case, an applicable margin, which is between 0.50 % and 2.50 % for Base Rate Loans and 1.75 % and 3.50 % for Term SOFR Loans, SONIA Rate Loans and EUIBOR Loans. The maximum credit availability for loans and letters of credit under the Credit Facility is governed by a borrowing base determined by the application of specified percentages to certain eligible assets, primarily eligible trade accounts receivable and inventories, and is subject to discretionary reserves and revaluation adjustments. The Credit Facility may be used for working capital, the issuance of bank guarantees, letters of credit and other corporate purposes. Amounts outstanding under the Credit Facility bear interest at a rate equal to (i) a rate published by Bank of America or the U.S. Bloomberg Short-Term Bank Yield Index (“BSBY”) rate for loans denominated in U.S. Dollars, (ii) the Sterling Overnight Index Average Reference Rate (“SONIA”) for loans denominated in Sterling, and (iii) the Euro Interbank Offered Rate (“EUIBOR”) for loans denominated in Euros, plus in each case, an applicable margin, which is between 0.50 % to 2.50 % for base rate loans and UK base rate loans, and 1.75 % to 3.50 % for U.S. BSBY rate loans, U.S. BSBY daily floating rate loans and UK alternative currency loans. In addition, Turtle Beach is required to pay a commitment fee on the unused revolving loan commitment at a rate ranging from 0.375 % to 0.50 % , and letter of credit fees and agent fees. During 2024, interest rates for outstanding borrowings were 8.10 % for base rate loans and 6.19 % for Term SOFR loans. The Company is subject to quarterly financial covenant testing if certain availability thresholds are not met or certain other events occur (as defined in the Credit Facility). The Credit Facility requires the Company and its restricted subsidiaries to maintain a fixed charge coverage ratio of at least 1.00 as of the last day of each fiscal quarter. The Credit Facility also contains affirmative and negative covenants that, subject to certain exceptions, limit our ability to take certain actions, including the Company’s ability to incur debt, pay dividends and repurchase stock, make certain investments and other payments, enter into certain mergers and consolidations, engage in sale leaseback transactions and transactions with affiliates, and encumber and dispose of assets. Obligations under the Credit Facility are secured by a security interest and lien upon substantially all of the Company’s assets. As of December 31, 2024, the Company was in compliance with all the financial covenants under the Credit Facility, as amended, and excess borrowing availability was approximately $ 30.3 million . Term Loan On March 13, 2024, Turtle Beach and certain of its subsidiaries entered into a new financing agreement with Blue Torch Finance, LLC, (“Blue Torch”), pursuant to which Blue Torch for an aggregate amount of $ 50 million (the “Term Loan Facility”), the proceeds of which were used to (i) fund a portion of the PDP acquisition purchase price; (ii) repay certain existing indebtedness of the acquired business; (iii) to pay fees and expenses related to such transactions and (iv) for general corporate purposes. The Term Loan Facility will amortize in a monthly amount equal to 0.21 % during the first two years and 0.42 % during the third year and may be prepaid at any time subject to a prepayment premium during the first year of the interest payments payable during the first year plus 3.00 %. The Term Loan Facility is secured by substantially all of the assets of the Company and its subsidiaries which are party to the Term Loan Facility. The Term Loan Facility (a) matures on March 13, 2027 ; (b) bears interest at a rate equal to (i) a base rate plus 7.25 % per annum for Reference Rate Loans and Secured Overnight Financing Rate (“SOFR”) plus 8.25 % per annum for SOFR Loans if the total net leverage ratio is greater than or equal to 2.25 x and (ii) a base rate plus 6.75 % per annum for Reference Rate Loans and SOFR plus 7.75 % per annum for SOFR Loans if the total net leverage ratio is less than 2.25 x; and (c) is subject to certain affirmative, negative and financial covenants, including a minimum liquidity covenant and a quarterly total net leverage ratio covenant. As of December 31, 2024, interest rates for outstanding borrowings were 12.44 %. On August 7, 2024, the Company and Blue Torch amended the Term Loan Facility to, among other things, permit the Company to repurchase Company common stock in an aggregate amount not to exceed $ 30 million prior to March 31, 2025, subject to the satisfaction of certain conditions. The other material terms of the Term Loan Facility were unchanged. As of December 31, 2024, the Company was in compliance with all the financial covenants under the Term Loan Facility. Maturities of Term Loan Debt As of December 31, 2024, maturities of debt, assuming no prepayments, are as follows:
(in thousands)
2025 $ 1,250
2026 2,292
2027 45,416
2028 -
2029 -
Thereafter -
Total $ 48,9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7. Income Taxes The provision for income taxes consists of the following:
Year Ended
December 31,
2024 2023 2022
(in thousands)
Federal:
Current $ ( 12 ) $ 4 $ ( 579 )
Deferred ( 6,809 ) 8 4,667
Total Federal ( 6,821 ) 12 4,088
State and Local:
Current 44 ( 539 ) ( 762 )
Deferred ( 727 ) 17 1,602
Total State and Local ( 683 ) ( 522 ) 840
Foreign
Current 2,077 848 255
Deferred ( 84 ) — ( 90 )
Total Foreign 1,993 848 165
Total $ ( 5,511 ) $ 338 $ 5,093 The reconciliation between the provision (benefit) for income taxes and the provision (benefit) for income taxes at the U.S. federal statutory rate is as follows:
Year Ended
December 31,
2024 2023 2022
(in thousands)
U.S. Operations $ 4,268 $ ( 20,116 ) $ ( 53,947 )
Foreign Operations 6,404 2,775 ( 506 )
Income (loss) before income taxes 10,672 ( 17,341 ) ( 54,453 )
Federal statutory rate 21 % 21 % 21 %
Provision (benefit) for income taxes at federal statutory rate 2,241 ( 3,642 ) ( 11,435 )
State taxes, net of federal benefit 526 ( 385 ) ( 2,098 )
Foreign tax rate differential 275 135 90
Change in valuation allowance ( 1,453 ) 2,850 18,353
Excess tax benefit recognized ( 368 ) 287 ( 232 )
Valuation allowance reduction due to acquired liabilities ( 7,592 ) — —
Foreign tax credit ( 8 ) ( 96 ) —
Research and development credit ( 539 ) ( 558 ) ( 400 )
Global intangible low taxed income 8 858 325
Change in unrecognized tax benefits ( 245 ) ( 330 ) ( 382 )
Section 162(m) 414 1,237 395
Business transaction costs 442 — —
Other 788 ( 18 ) 477
Provision (benefit) for income taxes $ ( 5,511 ) $ 338 $ 5,093 The tax effects of significant items comprising the Company’s deferred tax assets (liabilities) are as follows:
December 31, 2024 December 31, 2023
(in thousands)
Allowance for doubtful accounts $ 4 $ 4
Fixed assets ( 740 ) ( 764 )
Goodwill ( 1,501 ) ( 1,402 )
Employee benefits 2,254 2,789
Intangible assets ( 8,600 ) 1,614
Inventories 1,110 1,434
Lease liability 2,255 1,977
Net operating loss 6,170 8,372
Research and development expenses 9,131 6,154
Right of use asset ( 2,044 ) ( 1,754 )
Sales reserves 1,270 1,524
Unrecognized tax benefits 232 311
Other 3,236 1,376
12,777 21,635
Valuation allowance ( 13,049 ) ( 22,094 )
Net deferred tax liabilities $ ( 272 ) $ ( 459 ) At December 31, 2024, the Company had $ 15.8 million of indefinite lived federal net operating loss carryforwards and $ 42.3 million of state net operating loss carryforwards, which will begin to expire in 2029. As of December 31, 2024 , the Company has federal research and development credit carryforwards of $ 0.8 million, which will expire in 2042 if unutilized, and state research and development credit carryforwards of $ 0.5 million, which carryforward until exhausted. Utilization of these operating loss carryforwards and credits may be subject to an annual limitation based on changes in ownership, as defined by Section 382 &amp; 383 of the Internal Revenue Code of 1986, as amended.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es will not be realized. The Company considers all positive and negative evidence in determining if, based on the weight of such evidence, a valuation allowance is required. In circumstances where there is sufficient negative evidence indicating that the deferred tax assets are not more likely than not realizable, the Company establishes a valuation allowance. During 2024, the Company acquired the stock of PDP, creating deferred tax liabilities for purchase accounting step-ups. Based on the guidance in ASC 805-740-30-3, the net deferred tax liabilities of the acquired entity can be utilized as a future source of taxable income. The Company recorded a tax benefit of $ 7.6 million related to the acquired deferred liabilities of PDP. The valuation allowance has been retained for the year ended December 31, 2024, with a total decrease in valuation allowance of $ 9.1 million. A reconciliation of the beginning and ending amounts of unrecognized tax benefits is as follows:
December 31, 2024 December 31, 2023
(in thousands)
Gross unrecognized tax benefit, beginning of period $ 2,284 $ 3,002
Additions based on tax positions related to the current year 128 128
Additions related to tax positions in a prior year — —
Settlements related to tax positions in a prior period ( 178 ) ( 32 )
Decreases based on tax positions in a prior period ( 450 ) ( 814 )
Gross unrecognized tax benefit, end of period $ 1,784 $ 2,284 The Company recognizes only those tax positions that meet the more-likely-than-not recognition threshold and establishes tax reserves for uncertain tax positions that do not meet this threshold. The Company settled uncertain tax positions in certain jurisdictions, of approximately $ 0.2 million for the year ended December 31, 2024 and $ 0.1 million for the year ended December 31, 2023 . To the extent these unrecognized tax benefits are ultimately recognized, approximately $ 1.5 million will impact the Company’s effective tax rate and $ 0.3 million will be offset by a valuation allowance in future periods. The Company is filing for relief provisions in certain jurisdictions and based on such anticipated filings, it is reasonably possible that amounts of unrecognized tax benefits could decrease by $ 0.3 million within the next twelve months. As of December 31, 2024 , the Company had uncertain tax positions of $ 2.4 million, inclusive of $ 0.6 million of interest and penalties. The Company is not currently under examination by federal, state or foreign taxing jurisdictions. Further, at any given time, multiple tax years may be subject to examination by various taxing authorities. The recorded amounts of income tax are subject to adjustment upon examination, changes in interpretation and changes in judgment utilized in determining estimates. The Company considers the earnings of its foreign entities to be permanently reinvested outside the United States based on estimates that future cash generation will be sufficient to meet future domestic cash needs. Accordingly, deferred taxes have not been recorded for the undistributed earnings of the Company's foreign subsidiaries. As a result of the Tax Cuts and Jobs Act ("TCJA") and the current U.S. taxation of deemed repatriated earnings, the additional taxes that might be payable upon repatriation of foreign earnings are not significant. The TCJA introduced a provision to tax global intangible low-taxed income (“GILTI”) of foreign subsidiaries and a measure to tax certain intercompany payments under the base erosion anti-abuse tax “BEAT” regime. For the years ended December 31, 2024 and 2023, the Company did not generate intercompany transactions that met the BEAT threshold but does have to include GILTI relating to the Company's foreign subsidiaries. The Company elected to account for GILTI as a current period cost. The Company is subject to income taxes domestically and in various foreign jurisdictions. The Company files U.S., state and foreign income tax returns in jurisdictions with various statutes of limitations. The federal tax years open under the statute of limitations are 2021 through 2023, the state tax years open under the statute of limitations are 2021 through 2023, and the foreign tax years open under the statute of limitations are 2021-2023. On August 16, 2022, the Inflation Reduction Act was signed into law. The Inflation Reduction Act includes various tax provisions, which are effective for tax years beginning on or after January 1, 2023. For tax years beginning after December 31, 2021, the Tax Cuts &amp; Jobs Act of 2017 eliminated the option to deduct research and development expenditures as incurred and instead required taxpayers to capitalize and amortize them over five or 15 years beginning in 2022. The Company included the impact of the research and development expenditures in its December 31, 2024 and 2023 tax expense. The Inflation Reduction Act includes a 1 % excise tax on publicly traded US corporations for the value of its stock repurchased after December 31, 2022. The Company did no t incur excise tax on stock repurchased for the year ended December 31, 2024 and 2023. The Company will continue to monitor possible future impact of changes in tax legis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ote 8. Net Income (Loss) Per Share The following table sets forth the computation of basic and diluted net income (loss) per share of common stock attributable to common stockholders:
Year Ended
December 31,
2024 2023 2022
(in thousands, except per-share data)
Net income (loss) $ 16,183 $ ( 17,679 ) $ ( 59,546 )
Weighted average common shares outstanding — Basic 20,022 17,135 16,450
Plus incremental shares from assumed conversions:
Dilutive effect of restricted stock 175 — —
Dilutive effect of stock options 222 — —
Dilutive effect of warrants 413 — —
Weighted average common shares outstanding — Diluted 20,832 17,135 16,450
Net income (loss) per share:
Basic $ 0.81 $ ( 1.03 ) $ ( 3.62 )
Diluted $ 0.78 $ ( 1.03 ) $ ( 3.62 ) Incremental shares from stock options and restricted stock award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reduced by the repurchase of shares with the proceeds from the assumed exercises, unrecognized compensation expense for outstanding awards and the estimated tax benefit of the assumed exercises.
Year Ended
December 31,
2024 2023 2022
(in thousands)
Stock options 361 1,374 1,669
Unvested restricted stock awards 300 1,404 1,449
Total weighted average shares not included 661 2,778 3,1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5" t="n">
        <v>372766</v>
      </c>
      <c r="C4" s="5" t="n">
        <v>258122</v>
      </c>
      <c r="D4" s="5" t="n">
        <v>240166</v>
      </c>
    </row>
    <row r="5">
      <c r="A5" s="4" t="inlineStr">
        <is>
          <t>Cost of revenue</t>
        </is>
      </c>
      <c r="B5" s="6" t="n">
        <v>243784</v>
      </c>
      <c r="C5" s="6" t="n">
        <v>182618</v>
      </c>
      <c r="D5" s="6" t="n">
        <v>190979</v>
      </c>
    </row>
    <row r="6">
      <c r="A6" s="4" t="inlineStr">
        <is>
          <t>Gross profit</t>
        </is>
      </c>
      <c r="B6" s="6" t="n">
        <v>128982</v>
      </c>
      <c r="C6" s="6" t="n">
        <v>75504</v>
      </c>
      <c r="D6" s="6" t="n">
        <v>49187</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6" t="n">
        <v>52429</v>
      </c>
      <c r="C8" s="6" t="n">
        <v>43489</v>
      </c>
      <c r="D8" s="6" t="n">
        <v>47090</v>
      </c>
    </row>
    <row r="9">
      <c r="A9" s="4" t="inlineStr">
        <is>
          <t>Research and development</t>
        </is>
      </c>
      <c r="B9" s="6" t="n">
        <v>17304</v>
      </c>
      <c r="C9" s="6" t="n">
        <v>17137</v>
      </c>
      <c r="D9" s="6" t="n">
        <v>19123</v>
      </c>
    </row>
    <row r="10">
      <c r="A10" s="4" t="inlineStr">
        <is>
          <t>General and administrative</t>
        </is>
      </c>
      <c r="B10" s="6" t="n">
        <v>28388</v>
      </c>
      <c r="C10" s="6" t="n">
        <v>31321</v>
      </c>
      <c r="D10" s="6" t="n">
        <v>32558</v>
      </c>
    </row>
    <row r="11">
      <c r="A11" s="4" t="inlineStr">
        <is>
          <t>Acquisition related costs</t>
        </is>
      </c>
      <c r="B11" s="6" t="n">
        <v>10832</v>
      </c>
      <c r="C11" s="4" t="inlineStr">
        <is>
          <t xml:space="preserve"> </t>
        </is>
      </c>
      <c r="D11" s="4" t="inlineStr">
        <is>
          <t xml:space="preserve"> </t>
        </is>
      </c>
    </row>
    <row r="12">
      <c r="A12" s="4" t="inlineStr">
        <is>
          <t>Goodwill and other intangible asset impairment</t>
        </is>
      </c>
      <c r="B12" s="4" t="inlineStr">
        <is>
          <t xml:space="preserve"> </t>
        </is>
      </c>
      <c r="C12" s="4" t="inlineStr">
        <is>
          <t xml:space="preserve"> </t>
        </is>
      </c>
      <c r="D12" s="6" t="n">
        <v>1896</v>
      </c>
    </row>
    <row r="13">
      <c r="A13" s="4" t="inlineStr">
        <is>
          <t>Total operating expenses</t>
        </is>
      </c>
      <c r="B13" s="6" t="n">
        <v>108953</v>
      </c>
      <c r="C13" s="6" t="n">
        <v>91947</v>
      </c>
      <c r="D13" s="6" t="n">
        <v>100667</v>
      </c>
    </row>
    <row r="14">
      <c r="A14" s="4" t="inlineStr">
        <is>
          <t>Operating income (loss)</t>
        </is>
      </c>
      <c r="B14" s="6" t="n">
        <v>20029</v>
      </c>
      <c r="C14" s="6" t="n">
        <v>-16443</v>
      </c>
      <c r="D14" s="6" t="n">
        <v>-51480</v>
      </c>
    </row>
    <row r="15">
      <c r="A15" s="4" t="inlineStr">
        <is>
          <t>Interest expense, net</t>
        </is>
      </c>
      <c r="B15" s="6" t="n">
        <v>8068</v>
      </c>
      <c r="C15" s="6" t="n">
        <v>504</v>
      </c>
      <c r="D15" s="6" t="n">
        <v>1220</v>
      </c>
    </row>
    <row r="16">
      <c r="A16" s="4" t="inlineStr">
        <is>
          <t>Other non-operating expense, net</t>
        </is>
      </c>
      <c r="B16" s="6" t="n">
        <v>1289</v>
      </c>
      <c r="C16" s="6" t="n">
        <v>394</v>
      </c>
      <c r="D16" s="6" t="n">
        <v>1753</v>
      </c>
    </row>
    <row r="17">
      <c r="A17" s="4" t="inlineStr">
        <is>
          <t>Income (loss) before income tax</t>
        </is>
      </c>
      <c r="B17" s="6" t="n">
        <v>10672</v>
      </c>
      <c r="C17" s="6" t="n">
        <v>-17341</v>
      </c>
      <c r="D17" s="6" t="n">
        <v>-54453</v>
      </c>
    </row>
    <row r="18">
      <c r="A18" s="4" t="inlineStr">
        <is>
          <t>Income tax expense (benefit)</t>
        </is>
      </c>
      <c r="B18" s="6" t="n">
        <v>-5511</v>
      </c>
      <c r="C18" s="6" t="n">
        <v>338</v>
      </c>
      <c r="D18" s="6" t="n">
        <v>5093</v>
      </c>
    </row>
    <row r="19">
      <c r="A19" s="4" t="inlineStr">
        <is>
          <t>Net income (loss)</t>
        </is>
      </c>
      <c r="B19" s="5" t="n">
        <v>16183</v>
      </c>
      <c r="C19" s="5" t="n">
        <v>-17679</v>
      </c>
      <c r="D19" s="5" t="n">
        <v>-59546</v>
      </c>
    </row>
    <row r="20">
      <c r="A20" s="3" t="inlineStr">
        <is>
          <t>Net income (loss) per share:</t>
        </is>
      </c>
      <c r="B20" s="4" t="inlineStr">
        <is>
          <t xml:space="preserve"> </t>
        </is>
      </c>
      <c r="C20" s="4" t="inlineStr">
        <is>
          <t xml:space="preserve"> </t>
        </is>
      </c>
      <c r="D20" s="4" t="inlineStr">
        <is>
          <t xml:space="preserve"> </t>
        </is>
      </c>
    </row>
    <row r="21">
      <c r="A21" s="4" t="inlineStr">
        <is>
          <t>Basic (in dollars per share)</t>
        </is>
      </c>
      <c r="B21" s="7" t="n">
        <v>0.8100000000000001</v>
      </c>
      <c r="C21" s="7" t="n">
        <v>-1.03</v>
      </c>
      <c r="D21" s="7" t="n">
        <v>-3.62</v>
      </c>
    </row>
    <row r="22">
      <c r="A22" s="4" t="inlineStr">
        <is>
          <t>Diluted (in dollars per share)</t>
        </is>
      </c>
      <c r="B22" s="7" t="n">
        <v>0.78</v>
      </c>
      <c r="C22" s="7" t="n">
        <v>-1.03</v>
      </c>
      <c r="D22" s="7" t="n">
        <v>-3.62</v>
      </c>
    </row>
    <row r="23">
      <c r="A23" s="3" t="inlineStr">
        <is>
          <t>Weighted average number of shares:</t>
        </is>
      </c>
      <c r="B23" s="4" t="inlineStr">
        <is>
          <t xml:space="preserve"> </t>
        </is>
      </c>
      <c r="C23" s="4" t="inlineStr">
        <is>
          <t xml:space="preserve"> </t>
        </is>
      </c>
      <c r="D23" s="4" t="inlineStr">
        <is>
          <t xml:space="preserve"> </t>
        </is>
      </c>
    </row>
    <row r="24">
      <c r="A24" s="4" t="inlineStr">
        <is>
          <t>Basic (in shares)</t>
        </is>
      </c>
      <c r="B24" s="6" t="n">
        <v>20022</v>
      </c>
      <c r="C24" s="6" t="n">
        <v>17135</v>
      </c>
      <c r="D24" s="6" t="n">
        <v>16450</v>
      </c>
    </row>
    <row r="25">
      <c r="A25" s="4" t="inlineStr">
        <is>
          <t>Diluted (in shares)</t>
        </is>
      </c>
      <c r="B25" s="6" t="n">
        <v>20832</v>
      </c>
      <c r="C25" s="6" t="n">
        <v>17135</v>
      </c>
      <c r="D25" s="6" t="n">
        <v>16450</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and Stock-Based Compensation</t>
        </is>
      </c>
      <c r="B4" s="4" t="inlineStr">
        <is>
          <t>Note 9. Equity and Stock-Based Compensation Stock Repurchase Activity On April 9, 2019, the Company’s Board of Directors authorized a stock repurchase program to acquire up to $ 15.0 million of its common stock. Any repurchases under the program will be made from time to time on the open market at prevailing market prices. On April 1, 2021, the Board of Directors approved an extension and expansion of this stock repurchase program up to $ 25.0 million of its common shares, expiring April 9, 2023 . On March 3, 2023, the Company’s Board of Directors approved a two-year extension of this stock repurchase plan. On April 9, 2024, the Board of Directors approved an additional expansion of this stock repurchase program to up to $ 55 million of the Company’s common shares . As of December 31, 2024 , the Company has repurchased 1.8 million shares of its common stock for a total cost of $ 27.8 million. Stock-Based Compensation On October 30, 2013, the Board of Directors adopted, and on December 27, 2013, the stockholders approved, the 2013 Stock-Based Incentive Compensation Plan, which was subsequently renamed the 2023 Stock-Based Incentive Compensation Plan (the “2023 Plan”), which was subsequently amended at the 2019, 2021 and 2023 annual meetings of stockholders to increase the total number of shares of common stock authorized for grant. The Company’s stock-based compensation program is a broad-based program designed to attract and retain employees while also aligning employees’ interests with the interests of the Company's stockholders. In addition, members of the Board of Directors participate in the stock-based compensation program in connection with their service on the board. Stock option awards outstanding under the 2023 Plan are time-based and granted at exercise prices which are equal to the market value of the Company’s common stock on the grant date and expire no later than ten years from the date of grant, but only to the extent they have vested. The options generally vest as specified in the option agreements subject, in some instances, to acceleration in certain circumstances. The restrictions on restricted stock generally lapse over a three-year period from the date of the grant. In the event a participant terminates employment with the Company, any vested stock options, and any restricted stock still subject to restrictions are generally forfeited if they are not exercised within 90 days. The following table presents the stock activity and the total number of shares available for grant as of December 31, 2024:
(in thousands)
Balance at December 31, 2023 1,059
Options cancelled 7
Restricted stock granted ( 214 )
Forfeited/ Expired restricted stock added back 46
Performance-Based restricted stock unearned 1
Performance-Based restricted stock granted ( 171 )
Balance at December 31, 2024 728 Total estimated stock-based compensation expense for employees and non-employees, related to all of the Company's stock-based units, was comprised as follows:
Year ended December 31,
2024 2023 2022
(in thousands)
Cost of revenue $ 727 $ 824 $ 433
Selling and marketing 1,928 2,475 2,028
Research and development 1,532 1,870 1,444
General and administrative 1,985 6,814 4,079
Total stock-based compensation $ 6,172 $ 11,983 $ 7,984 Forfeitures on option grants are estimated at 10 % based on evaluation of historical and expected future turnover for non-executives and 0 % for executives. Stock-based compensation expense was recorded net of estimated forfeitures, such that expense was recorded only for those stock-based awards that are expected to vest. The Company reviews this assumption periodically and will adjust it if it is not representative of future forfeiture data and trends within employee types (executive vs. non-executive). On May 1, 2023, the Company announced that the Company and Juergen Stark, Chairman, Chief Executive Officer and President of the Company, agreed that Mr. Stark would not continue as Chairman, Chief Executive Officer and President of the Company, with his employment to terminate effective as of the close of business on June 30, 2023. On May 2, 2023, the Company entered into a separation agreement with Mr. Stark, resulting in an acceleration of the total stock-based compensation associated with equity awards granted to him. During the year ended December 31, 2023, the Company recorded a total of $ 4.0 million in stock-based compensation expenses and related payroll that would not have been recognized if Mr. Stark had not announced his retirement. The associated tax benefit recognized on the consolidated statements of operations for the fiscal years ended December 31, 2024, 2023 and 2022 was approximately $ 0.4 million , $ 0.3 million and $ 0.2 million, respectively. Stock Option Activity
Options Outstanding
Number of Weighted- Weighted- Aggregate
(in years)
Outstanding at December 31, 2023 1,041,452 $ 9.10 4.22 $ 3,137,285
Granted - -
Exercised ( 396,213 ) 8.28
Forfeited ( 7,323 ) 28.99
Outstanding at December 31, 2024 637,916 $ 9.38 4.55 $ 5,483,767
Vested and expected to vest at December 31, 2024 639,616 $ 9.46 4.55 $ 5,483,767
Exercisable at December 31, 2024 637,780 $ 9.46 4.55 $ 5,483,767 Aggregate intrinsic value represents the difference between the estimated fair value of the underlying common stock and the exercise price of outstanding, in-the-money options. The aggregate intrinsic value of option exercises was $ 2.7 million , $ 3.3 million and $ 0.8 million for the years ended December 31, 2024, 2023 and 2022, respectively. As of December 31, 2024, there was no unrecognized compensation cost related to non-vested stock options granted to employees. No options were granted during the years ended December 31, 2024 and 2023. The total estimated fair value of employee options vested during the three years ended December 31, 2024 was $ 1.2 million , $ 1.0 million and $ 4.2 million, respectively. Restricted Stock Activity
Shares Weighted
Nonvested restricted stock at December 31, 2023 764,942 $ 14.76
Granted 213,673 17.02
Vested ( 327,478 ) 14.20
Shares forfeited ( 45,781 ) 13.87
Nonvested restricted stock at December 31, 2024 605,356 $ 15.92 As of December 31, 2024, total unrecognized compensation cost related to the nonvested restricted stock units granted was $ 6.4 million , which is expected to be recognized over a remaining weighted average vesting period of 2.0 years. Performance-Based Restricted Share Units As of December 31, 2024 , the Company had 253,395 performance-based restricted share units outstanding. On April 1, 2024, the Company granted 171,393 PSUs to certain executives, of which 50 % vest based on achievement of defined Company stock price appreciation over the period of April 1, 2024 through May 9, 2025, and 50 % vest based on defined Adjusted EBITDA targets for the period commencing on the second fiscal quarter in 2024 through the first fiscal quarter of 2025. The awards granted on April 1, 2024 are also subject to three year time-based vesting periods with the ability to earn and vest into such units ranging from 0 % to 175 % of the granted PSUs ( 200 % max for stock price achievement and 150 % max for Adjusted EBITDA achievement). The remaining 82,002 PSUs outstanding were granted to executives on April 1, 2023 and 2022, and will vest over a three-year period from the respective grant dates based on (i) the amount by which revenue growth exceeds a defined baseline market growth each year and (ii) the achievement of specified tiers of Adjusted EBITDA as a percentage of net revenue each year, with the ability to earn and vest into such units ranging from 0 % to 200 % of the granted PSUs. Included in the Company’s share-based compensation was expense recognized for the Company’s performance-based restricted share unit awards of $ 1.4 million in 2024 and $ 1.7 million in 2023 . There was no stock-based compensation expense recorded in 2022 as the performance conditions were not achieved. Warrants As of December 31, 2024, the Company had 550,000 wholly-funded warrants related to a series of transactions pursuant to which the previously outstanding Series B Preferred Stock were retired. The warrants do not expi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0. Segment Information The Company operates in a single reportable segment. The entire business is managed by a single management team whose chief operating decision maker is the Chief Executive Officer , who evaluates segment performance based on operating income (loss) for purposes of allocating resources and evaluating financial performance. The following table represents total net revenue based on where customers are physically located:
Year Ended
December 31,
2024 2023 2022
(in thousands)
North America $ 284,280 $ 186,279 $ 163,605
Europe and Middle East 76,268 62,015 58,917
Asia Pacific 12,218 9,828 17,644
Total net revenues $ 372,766 $ 258,122 $ 240,166 The following table reflects the incremental disclosure requirements related to our adoption of ASU 2023-07 for the following periods:
Year Ended
December 31,
2024 2023 2022
(in thousands)
Net revenue $ 372,766 $ 258,122 $ 240,166
Significant segment expenses:
Cost of revenue 243,784 182,618 190,979
Sales 23,563 15,845 15,233
Marketing 28,866 27,644 31,857
Research and development 17,304 17,137 19,123
General and administrative 28,388 31,321 32,558
Other costs (1) 10,832 — 1,896
Operating income (loss) 20,029 ( 16,443 ) ( 51,480 )
Reconciliation of segment operating income (loss) to net income (loss):
Interest expense, net 8,068 504 1,220
Other non-operating expense, net 1,289 394 1,753
Income tax expense (benefit) ( 5,511 ) 338 5,093
Net income (loss) $ 16,183 $ ( 17,679 ) $ ( 59,546 ) (1) Other costs include acquisition related costs and Goodwill and other intangible asset impairment. The following table represents property and equipment, net based on physical location:
Year Ended
December 31,
2024 2023
(in thousands)
United States $ 5,255 $ 3,888
International 589 936
Total property and equipment, net $ 5,844 $ 4,8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itigation The Company is subject to various legal proceedings and claims that arise in the ordinary course of its business. Although the amount of any liability that could arise with respect to these actions cannot be determined with certainty, in the Company’s opinion, any such liability will not have a material adverse effect on its consolidated financial position, consolidated results of operations or liquidity. Shareholders Class Action : On August 5, 2013, VTB Holdings, Inc. (“VTBH”) and the Company (f/k/a Parametric Sound Corporation) announced that they had entered into the Merger Agreement pursuant to which VTBH would acquire an approximately 80 % ownership interest and existing shareholders would maintain an approximately 20 % ownership interest in the combined company (the “Merger”). Following the announcement, several shareholders filed class action lawsuits in California and Nevada seeking to enjoin the Merger. The plaintiffs in each case alleged that members of the Company’s Board of Directors breached their fiduciary duties to the shareholders by agreeing to a merger that allegedly undervalued the Company. VTBH and the Company were named as defendants in these lawsuits under the theory that they had aided and abetted the Company’s Board of Directors in allegedly violating their fiduciary duties. The plaintiffs in both cases sought a preliminary injunction seeking to enjoin closing of the Merger, which, by agreement, was heard by the Nevada court with the California plaintiffs invited to participate. On December 26, 2013, the court in the Nevada case denied the plaintiffs’ motion for a preliminary injunction. Following the closing of the Merger, the Nevada plaintiffs filed a second amended complaint, which made essentially the same allegations and sought monetary damages as well as an order rescinding the Merger. The California plaintiffs dismissed their action without prejudice, and sought to intervene in the Nevada action, which was granted. Subsequent to the intervention, the plaintiffs filed a third amended complaint, which made essentially the same allegations as prior complaints and sought monetary damages. On June 20, 2014, VTBH and the Company moved to dismiss the action, but that motion was denied on August 28, 2014. On September 14, 2017, a unanimous en banc panel of the Nevada Supreme Court granted defendants’ petition for writ of mandamus and ordered the trial court to dismiss the complaint but provided a limited basis upon which plaintiffs could seek to amend their complaint. Plaintiffs amended their complaint on December 1, 2017 to assert the same claims in a derivative capacity on behalf of the Company, as well as in a direct capacity, against VTBH, Stripes Group, LLC, SG VTB Holdings, LLC, and the former members of the Company’s Board of Directors. All defendants moved to dismiss this amended complaint on January 2, 2018, and those motions were denied on March 13, 2018. Defendants petitioned the Nevada Supreme Court to reverse this ruling on April 18, 2018. On June 15, 2018, the Nevada Supreme Court denied defendants’ writ petition without prejudice. The district court subsequently entered a pretrial schedule and set trial for November 2019. On January 18, 2019, the district court certified a class of shareholders of the Company as of January 15, 2014. On October 11, 2019, the parties notified the district court that they had reached a settlement that would resolve the pending action if ultimately approved by the Court. On January 13, 2020, the district court preliminarily approved the settlement between the plaintiffs and all defendants. A final hearing was held on May 18, 2020, wherein the Court approved the settlement and entered final judgment. On May 22, 2020, PAMTP LLC, which purports to hold the claims of eight shareholders who opted out of the class settlement described above, brought suit against the Company, the Company’s former Chief Executive Officer, Juergen Stark, Stripes Group, LLC, SG VTB Holdings, LLC, Kenneth Fox, and former members of the Company’s Board of Directors in Nevada state court. This opt-out action asserts the same direct claims that were asserted by the class of shareholders described above. The defendants filed two motions to dismiss this complaint, which were heard on August 10, 2020. The Court denied those motions by order of August 20, 2020. The case was tried in August 2021 and all remaining defendants, including the Company, prevailed on all counts with final judgment entered in their favor on September 3, 2021. Plaintiff appealed that judgment. On June 6, 2024, the Nevada Supreme Court affirmed the judgment in Defendants’ favor and subsequently denied Plaintiff’s petition for rehearing on July 22, 2024. Insolvency Dispute in Germany: On February 15, 2024, TBC Holding Company LLC (“TBCH”), a wholly-owned subsidiary of Turtle Beach Corporation, was served with a lawsuit that was brought to the German Higher Regional Court in Stade by the insolvency administrator of KJE Europe GmbH, a company registered and existing under the laws of Germany. In his complaint, the insolvency administrator claims that TBCH is liable to reimburse any payments received by the TBCH under a certain settlement agreement with KJE Europe GmbH dated June 30, 2020. On February 28, 2025, the Court ruled in favor of the insolvency administrator holding that TBCH was liable for EUR 1.4 million plus interest and costs. This amount has been recorded in other liabilities on the consolidated financial statements. TBCH continues to believe the claims do not have merit and intends to appeal the judgment. The Company will continue to vigorously defend itself in the foregoing unresolved matters. However, litigation and investigations are inherently uncertain. Accordingly, the Company cannot predict the outcome of these matters. The Company has not recorded any accrual at December 31, 2024 for contingent losses associated with these matters unless otherwise disclosed above based on its belief that losses, while possible, are not probable. Further, any possible range of loss cannot be reasonably estimated at this time. The unfavorable resolution of these matters could have a material adverse effect on the Company’s business, results of operations, financial condition, or cash flows. The Company is engaged in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Warranties The Company warrants products against certain manufacturing and other defects. These product warranties are provided for specific periods of time depending on the nature of the product. Warranties are generally fulfilled by replacing defective products with new products. The following table provides the changes in our product warranties, which are included in other current liabilities:
Year ended December 31,
2024 2023 2022
(in thousands)
Warranty, beginning of period $ 670 $ 618 $ 856
Warranty costs accrued 959 721 380
Settlements of warranty claims ( 814 ) ( 669 ) ( 618 )
Warranty, end of period $ 815 $ 670 $ 618 Operating Leases – Right of Use Assets The components of the right-of-use assets and lease liabilities were as follows:
Balance Sheet Classification December 31, 2024
(in thousands)
Right-of-use assets Other assets $ 8,148
Lease liability obligations, current Other current liabilities $ 1,812
Lease liability obligations, noncurrent Other liabilities 7,097
Total lease liability obligations $ 8,909
Weighted-average discount rate 8.6 % During the year ended December 31, 2024, the Company recognized approximately $ 1.6 million of lease costs in operating expenses and approximately $ 2.1 million of operating outflows from operating leases. Approximate future minimum lease payments for the Company’s right of use assets over the remaining lease periods as of December 31, 2024:
(in thousands)
2025 $ 2,352
2026 2,305
2027 2,277
2028 1,279
2029 791
Thereafter 1,216
Total minimum lease payments 10,220
Less: Imputed interest ( 1,311 )
Total minimum lease payments, net $ 8,9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Turtle Beach Corporation Schedule II - Valuation and Qualifying Accounts Years ended December 31, 2024, 2023 and 2022
Description Balance - Begin Additions Deductions / Other Balance - End
(in thousands)
Year Ended December 31, 2024:
Allowance for sales returns $ 8,449 $ 17,361 $ ( 18,146 ) $ 7,664
Allowance for cash discounts 28,588 24,707 $ ( 20,730 ) 32,565
Valuation allowance for deferred tax assets $ 22,094 $ — $ ( 9,045 ) $ 13,049
Year Ended December 31, 2023:
Allowance for sales returns $ 7,817 $ 16,254 $ ( 15,622 ) $ 8,449
Allowance for cash discounts 29,545 27,673 $ ( 28,630 ) 28,588
Valuation allowance for deferred tax assets $ 19,244 $ 2,850 $ — $ 22,094
Year Ended December 31, 2022:
Allowance for sales returns $ 8,997 $ 15,574 $ ( 16,754 ) $ 7,817
Allowance for cash discounts 25,629 29,714 ( 25,798 ) 29,545
$ 37,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financial statements are prepared in accordance with accounting principles generally accepted in the United States (“U.S. GAAP”) and, in the opinion of management, reflect all adjustments (which include normal recurring adjustments) considered necessary for a fair presentation of the financial position, results of operations, and cash flows for the periods presented. All intercompany accounts and transactions have been eliminated in consolidation. </t>
        </is>
      </c>
    </row>
    <row r="5">
      <c r="A5" s="4" t="inlineStr">
        <is>
          <t>Use of Estimates</t>
        </is>
      </c>
      <c r="B5" s="4" t="inlineStr">
        <is>
          <t xml:space="preserve">Uses of Estimates The preparation of financial statements in conformity with generally accepted accounting principles requires management to use estimates and assumptions that affect the reported amount of assets and liabilities and disclosures of contingent assets and liabilities at the date of the financial statements, as well as the reported amounts of revenue and expenses during the reporting period. The significant estimates and assumptions used by management affect: sales return reserve, allowances for cash-based incentive programs, warranty reserve, valuation of inventory, valuation of long-lived assets, goodwill and other intangible assets, depreciation and amortization of long-lived assets, valuation of deferred tax assets, probability of performance shares vesting and forfeiture rates utilized in issuing stock-based compensation award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t>
        </is>
      </c>
    </row>
    <row r="6">
      <c r="A6" s="4" t="inlineStr">
        <is>
          <t>Revenue Recognition and Variable Consideration</t>
        </is>
      </c>
      <c r="B6" s="4" t="inlineStr">
        <is>
          <t>Revenue Recognition and Variable Consideration Net revenue consists primarily of revenue from the sale of gaming headsets and accessories to wholesalers, retailers and to a lesser extent, on-line customers. These products function on a standalone basis (in connection with a readily available gaming console, personal computer, or stereo) and are not sold with additional services or rights to future goods or services. Revenue is recorded for a contract through the following steps: (i) identifying the contract with the customer; (ii) identifying the performance obligations in the contract; (iii) determining the transaction price; (iv) allocating the transaction price to the performance obligations; and (v) recognizing revenue when or as each performance obligation is satisfied. Each contract at inception is evaluated to determine whether the contract should be accounted for as having one or more performance obligations. The Company's business activities were determined to be a single performance obligation with revenue recognized when obligations under the terms of a contract with its customer are satisfied; generally, this occurs at a point in time when the risk and title to the product transfers to the customer which can be at the time of shipment or the product reaches its customer at the point of destination. The Company's standard terms of delivery are included in its contracts of sale, order confirmation documents, and invoices. The Company excludes sales taxes collected from customers from “Net Revenue” on the consolidated statements of operations.</t>
        </is>
      </c>
    </row>
    <row r="7">
      <c r="A7" s="4" t="inlineStr">
        <is>
          <t>Sales Return Reserve</t>
        </is>
      </c>
      <c r="B7" s="4" t="inlineStr">
        <is>
          <t>As of December 31, 2024 and 2023, the Company had allowances for cash-based incentives of $ 32.6 million and $ 28.6 million, respectively, and allowances for sales returns of $ 7.7 million and $ 8.4 million, respectively. These amounts are recorded as a reduction of accounts receivable on the consolidated balance sheets.</t>
        </is>
      </c>
    </row>
    <row r="8">
      <c r="A8" s="4" t="inlineStr">
        <is>
          <t>Cost of Revenue and Operating Expenses</t>
        </is>
      </c>
      <c r="B8" s="4" t="inlineStr">
        <is>
          <t>Cost of Revenue and Operating Expenses The following table illustrates the primary costs classified in each major expense category:
Cost of Revenue Operating Expenses
Global supply chain personnel payroll, bonus, and benefit costs; Payroll, bonus, and benefit costs;
Freight costs associated with moving product from suppliers to distribution centers and to customers; Costs incurred in the research and development of new products and enhancements to existing products;
Costs associated with the movement of merchandise through customs; Depreciation related to demonstration units;
Costs associated with material handling and warehousing; Amortization of intangible assets
Product royalty costs. Legal, finance, information systems and other corporate overhead costs; and
Sales commissions, advertising, and marketing costs.</t>
        </is>
      </c>
    </row>
    <row r="9">
      <c r="A9" s="4" t="inlineStr">
        <is>
          <t>Product Warranty Obligations</t>
        </is>
      </c>
      <c r="B9" s="4" t="inlineStr">
        <is>
          <t>Product Warranty Obligations The Company provides for product warranties in accordance with the contract terms given to various customers by accruing estimated warranty costs at the time of revenue recognition. Warranties are generally fulfilled by replacing defective products with new products.</t>
        </is>
      </c>
    </row>
    <row r="10">
      <c r="A10" s="4" t="inlineStr">
        <is>
          <t>Marketing Costs</t>
        </is>
      </c>
      <c r="B10" s="4" t="inlineStr">
        <is>
          <t>Marketing Costs Costs associated with the production of advertising, such as print and other costs, as well as costs associated with communicating advertising that has been produced, such as magazine ads, are expensed when the advertising first appears in public. Advertising costs were approximately $ 3.8 million , $ 3.9 million and $ 4.9 million for the years ended December 31, 2024, 2023 and 2022 , respectively.</t>
        </is>
      </c>
    </row>
    <row r="11">
      <c r="A11" s="4" t="inlineStr">
        <is>
          <t>Cooperative Advertising</t>
        </is>
      </c>
      <c r="B11" s="4" t="inlineStr">
        <is>
          <t>The Company also incurs co-operative advertising costs that represent reimbursements to customers for shared marketing expenses for sale of its products. These reimbursements are recorded as reductions of net revenue based on a percentage of sales. Co-operative advertising costs were approximately $ 9.4 million , $ 5.6 million and $ 4.1 million for the years ended December 31, 2024, 2023 and 2022 , respectively.</t>
        </is>
      </c>
    </row>
    <row r="12">
      <c r="A12" s="4" t="inlineStr">
        <is>
          <t>Deferred Financing Costs</t>
        </is>
      </c>
      <c r="B12" s="4" t="inlineStr">
        <is>
          <t>Deferred Financing Costs Deferred financing costs represent costs incurred in conjunction with the Company’s debt financing activities and are capitalized and amortized over the life of the related financing arrangements utilizing the effective interest method. If the debt is retired early, the related unamortized deferred financing costs are written off in the period the debt is retired as part of the net carrying value of the debt, and any gains or losses are recorded on the consolidated statements of operations under the caption “Other non-operating expense, net.”</t>
        </is>
      </c>
    </row>
    <row r="13">
      <c r="A13" s="4" t="inlineStr">
        <is>
          <t>Stock-Based Compensation</t>
        </is>
      </c>
      <c r="B13" s="4" t="inlineStr">
        <is>
          <t>Stock-Based Compensation Compensation costs related to stock options, restricted stock grants and either performance-based or market-based restricted share units are calculated based on the fair value of the stock-based awards on the date of grant, net of estimated forfeitures. The grant date fair value of stock options is determined using the Black-Scholes option-pricing model and the related stock-based compensation is recognized on a straight-line basis over the period in which an employee is required to provide service in exchange for the award, which is generally four years . The Company estimates its forfeiture rate based on an analysis of actual forfeitures and will continue to evaluate the adequacy of the forfeiture rate based on actual forfeiture experience, analysis of employee turnover behavior, and other factors. The impact from any forfeiture rate adjustment would be recognized in the period of adjustment and if the actual number of future forfeitures differs from estimates, the Company might be required to record adjustments to stock-based compensation expense. The grant date fair value of restricted stock grants is determined based on the grant date value of the Company’s common stock and is recognized on a straight-line basis over the period in which an employee is required to provide service in exchange for the award. The grant date fair value of performance-based restricted share units is calculated in the same manner as restricted stock grants with the exception that the Company recognizes compensation expense when it is probable that the performance condition will be achieved. The grant date fair value of market-based awards is determined using a Monte Carlo Simulation, incorporating various option pricing inputs and recognized over the vesting period.</t>
        </is>
      </c>
    </row>
    <row r="14">
      <c r="A14" s="4" t="inlineStr">
        <is>
          <t>Exit and Disposal Costs</t>
        </is>
      </c>
      <c r="B14" s="4" t="inlineStr">
        <is>
          <t>Exit and Disposal Costs Management-approved restructuring activities are periodically initiated to achieve cost savings through reduced operational redundancies and to position the Company strategically in the market in response to prevailing economic conditions and associated customer demand. Costs associated with restructuring actions can include severance, infrastructure charges to vacate facilities or consolidate operations, contract termination costs and other related charges. For involuntary separation plans, a liability is recognized when it is probable and reasonably estimabl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t>
        </is>
      </c>
    </row>
    <row r="15">
      <c r="A15" s="4" t="inlineStr">
        <is>
          <t>Net Income (Loss) per Common Share</t>
        </is>
      </c>
      <c r="B15" s="4" t="inlineStr">
        <is>
          <t>Net Income (Loss) per Common Share Basic income (loss) per share is calculated by dividing net income (loss) associated with common stockholders by the weighted average number of common shares outstanding during the period. Diluted income (loss) per share assumes the issuance of additional shares of common stock by the Company upon exercise of all outstanding stock options, stock warrants and contingently issuable securities if the effect is dilutive, in accordance with the treasury stock method.</t>
        </is>
      </c>
    </row>
    <row r="16">
      <c r="A16" s="4" t="inlineStr">
        <is>
          <t>Cash Equivalents</t>
        </is>
      </c>
      <c r="B16" s="4" t="inlineStr">
        <is>
          <t>Cash Equivalents Cash and short-term highly liquid investments with original maturity dates of three months or less at time of purchase and no redemption restrictions are considered cash and cash equivalents.</t>
        </is>
      </c>
    </row>
    <row r="17">
      <c r="A17" s="4" t="inlineStr">
        <is>
          <t>Inventories</t>
        </is>
      </c>
      <c r="B17" s="4" t="inlineStr">
        <is>
          <t>Inventories Inventories consist primarily of finished goods and related component parts and are stated at the lower of cost or net realizable value using the first in, first out (“FIFO”) method. The Company maintains an inventory allowance for returned goods, slow-moving and unused inventories based on the historical trend and estimates. Inventory write-downs, once established, are not reversed as they establish a new cost basis for the inventory. Inventory write-downs are included as a component of cost of revenue on the consolidated statements of operations.</t>
        </is>
      </c>
    </row>
    <row r="18">
      <c r="A18" s="4" t="inlineStr">
        <is>
          <t>Property and Equipment, net</t>
        </is>
      </c>
      <c r="B18" s="4" t="inlineStr">
        <is>
          <t>Property and Equipment, net Property and equipment are presented at cost less accumulated depreciation and amortization. Repairs and maintenance expenditures are expensed as incurred. Depreciation and amortization are computed on a straight-line basis over the following estimated useful lives:
Estimated Life
Machinery and equipment 3 years
Software and software development 2 - 5 years
Furniture and fixtures 5 years
Tooling 2 years
Leasehold improvements Term of lease or economic life of asset, if shorter
Demonstration units and convention booths 1 - 2 years</t>
        </is>
      </c>
    </row>
    <row r="19">
      <c r="A19" s="4" t="inlineStr">
        <is>
          <t>Valuation of Long-Lived and Intangible Assets and Goodwill</t>
        </is>
      </c>
      <c r="B19" s="4" t="inlineStr">
        <is>
          <t>Valuation of Long-Lived and Intangible Assets and Goodwill At acquisition, the Company estimates and records the fair value of purchased intangible assets, which primarily consists of developed technology, customer relationships, and trademarks and trade names.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Long-lived and definite-lived intangible assets are assessed for potential impairment whenever events or changes in circumstances indicate that full recoverability of the asset group through future cash flows is in question. When impairment indicators are present, assessment for possible impairment is based on the Company’s ability to recover the carrying value of the long-lived asset’s asset group from expected future pre-tax cash flows. The expected future pre-tax cash flows are estimated based on historical experience, internal knowledge, and market data. Estimates of future cash flows require the Company to make assumptions and to apply judgment, including forecasting future sales and expenses and estimating the useful lives of assets. If the expected future cash flows of the asset group related to the long-lived assets are less than the asset group’s carrying value, an impairment charge is recognized for the difference between estimated fair value and carrying value. In 2024, the Company recorded a right-of-use asset impairment charge of $ 0.8 million related to the exit of a leased warehouse facility. There were no additional impairment indicators on the Company’s long-lived and definite-lived intangible assets in 2024.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use of the acquired assets or the strategy for the Company’s overall business; (c) significant negative industry or economic trends; (d) significant decline in the Company’s stock price for a sustained period; and (e) a decline in the Company’s market capitalization below net book value. When performing the Company’s evaluation of goodwill for impairment, if it concludes qualitatively that it is more likely that the fair value of the reporting unit is less than its carrying amount, the Company performs its annual goodwill impairment test by comparing the fair value of a reporting unit with its carrying amount. If the carrying amount exceeds the fair value a goodwill impairment charge would be recorded for the amount by which the reporting unit’s carrying amount exceeds its fair value. In addition, identifiable intangible assets having indefinite lives are reviewed for impairment on an annual basis using a methodology consistent with that used to evaluate goodwill. The Company conducted its annual impairment assessment on November 1, 2024, and compared the fair value of the reporting unit to the carrying value. No goodwill impairment charges have been recorded during 2024, 2023 or 2022.</t>
        </is>
      </c>
    </row>
    <row r="20">
      <c r="A20" s="4" t="inlineStr">
        <is>
          <t>Income Taxes</t>
        </is>
      </c>
      <c r="B20" s="4" t="inlineStr">
        <is>
          <t>Income Taxes The Company accounts for income taxes in accordance with the asset and liability method. Under the asset and liability method, deferred tax assets and liabilities are recognized based on the differences between the financial statement carrying value of existing assets and liabilities and their respective tax bases based on enacted tax laws and statutory tax rates applicable to the periods in which the Company expects the temporary differences to reverse.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In the event that actual results differ from these estimates, or these estimates are adjusted in future periods for current trends or expected changes in assumptions, the Company may need to modify the level of valuation allowance which could materially impact the Company's business, financial condition, and results of operations.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on the consolidated statement of operations. The Company and its domestic subsidiaries file a consolidated federal income tax return, while the Company’s foreign subsidiary files in its respective local jurisdictions.</t>
        </is>
      </c>
    </row>
    <row r="21">
      <c r="A21" s="4" t="inlineStr">
        <is>
          <t>Leases</t>
        </is>
      </c>
      <c r="B21" s="4" t="inlineStr">
        <is>
          <t>Leases The Company determines if an arrangement is a lease at inception. The Company leases office spaces that provide for future minimum rental lease payments under non-cancelable operating leases that have remaining lease terms of one year to eight years , and do not contain any material residual value guarantees or material restrictive covenants. For operating leases, the Company includes and reports operating lease right-of-use (“ROU”) assets, sundry payables and accrued expenses, and noncurrent operating lease liabilities on the consolidated balance sheet for leases with a term longer than twelve months. Finance leases are reported on the consolidated balance sheets in property, plant and equipment, current portion of other debt, and long-term debt.</t>
        </is>
      </c>
    </row>
    <row r="22">
      <c r="A22" s="4" t="inlineStr">
        <is>
          <t>Business Combinations</t>
        </is>
      </c>
      <c r="B22" s="4" t="inlineStr">
        <is>
          <t>Business Combinations The Company allocates the purchase price of acquisitions to the tangible and intangible assets acquired, liabilities assumed, and non-controlling interests in the acquiree based on their estimated fair value at the acquisition date. The excess of the acquisition price over those estimated fair values is recorded as goodwill. Changes to the acquisition date provisional fair values prior to the expiration of the measurement period, a period not to exceed 12 months from date of acquisition, are recorded as an adjustment to the associated goodwill. Acquisition related expenses and restructuring costs, if any, are recognized separately from the business combination and are expensed as incurred.</t>
        </is>
      </c>
    </row>
    <row r="23">
      <c r="A23" s="4" t="inlineStr">
        <is>
          <t>Fair Value of Financial Instruments</t>
        </is>
      </c>
      <c r="B23" s="4" t="inlineStr">
        <is>
          <t>Fair Value of Financial Instruments The Company determines fair value as the price that would be received to sell an asset or paid to transfer a liability in an orderly transaction between market participants at the measurement date. The Company uses a hierarchical structure to prioritize the inputs used to measure fair value into three broad levels. The fair value hierarchy gives the highest priority to quoted prices in active markets for identical assets or liabilities (Level 1), then to quoted market prices for similar assets or liabilities in active or inactive markets (Level 2) and gives the lowest priority to unobservable inputs (Level 3). Financial instruments consist of cash and cash equivalents, accounts receivable, accounts payable and debt instruments. Cash equivalents are stated at amortized cost, which approximates fair value as of the consolidated balance sheet dates, due to the short period of time to maturity; and accounts receivable and accounts payable are stated at their carrying value, which approximates fair value due to the short time to the expected receipt or payment. The carrying value of the Credit Facility and Term Loan due 2027 equals fair value as the stated interest rate approximates market rates currently available to the Company. The Company did no t have any non-financial assets or non-financial liabilities recognized at fair value on a recurring basis at December 31, 2024 .</t>
        </is>
      </c>
    </row>
    <row r="24">
      <c r="A24" s="4" t="inlineStr">
        <is>
          <t>Foreign Currency Translation</t>
        </is>
      </c>
      <c r="B24" s="4" t="inlineStr">
        <is>
          <t>Foreign Currency Translation Balance sheet accounts of the Company’s foreign subsidiaries are translated at the exchange rate in effect at the end of each period. Statement of operations accounts are translated using the weighted average of the prevailing exchange rates during each period. Gains or losses resulting from foreign currency transactions are included on the Company’s consolidated statements of operations under the caption “Other non-operating expense, net” whereas translation adjustments are reflected on the consolidated statements of comprehensive income (loss) under the caption “Foreign currency translation adjustment.”</t>
        </is>
      </c>
    </row>
    <row r="25">
      <c r="A25" s="4" t="inlineStr">
        <is>
          <t>Concentration of Credit Risk</t>
        </is>
      </c>
      <c r="B25" s="4" t="inlineStr">
        <is>
          <t>Concentration of Credit Risk Financial instruments that potentially subject the Company to concentrations of credit risk consist principally of investments in cash, cash equivalents and accounts receivables. The Company is exposed to credit risk and liquidity risk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Accounts receivable are unsecured and represent amounts due based on contractual obligations of customers. The Company's five largest individual customers accounted for approximately 69 % of our gross sales in 2024, 69 % of our gross sales in 2023, and 67 % of our gross sales in 2022. During 2024, the Company's three largest customers - Amazon, Walmart, Best Buy - each accounted for between 10 % to 25 % of consolidated gross sales. Additionally, as of December 31, 2024, these customers had open receivables greater than 10% of the total receivable balance. Concentrations of credit risk with respect to accounts receivable are mitigated by performing ongoing credit evaluations of customers to assess the probability of collection based on a number of factors, including past transaction experience with the customer, evaluation of their credit history, limiting the credit extended, and review of the invoicing terms of the contract. In addition, the Company has credit insurance in place through a third-party insurer against defaults by certain other domestic and international customers, subject to policy limits. The Company generally does not require customers to provide collateral to support accounts receivable. The Company has recorded an allowance for credit losses for those receivables that were determined not to be collectible, which is not material. Foreign cash balances at December 31, 2024 and 2023 were $ 4.5 million and $ 8.0 million , respectively.</t>
        </is>
      </c>
    </row>
    <row r="26">
      <c r="A26" s="4" t="inlineStr">
        <is>
          <t>Segment Information</t>
        </is>
      </c>
      <c r="B26" s="4" t="inlineStr">
        <is>
          <t>Segment Information The company operates in a single reportable segment, referred to as gaming accessories. The entire business is managed by a single management team whose chief operating decision maker is the Chief Executive Officer, who reviews financial information presented on a consolidated basis for purposes of allocating resources and evaluating financial performance.</t>
        </is>
      </c>
    </row>
    <row r="27">
      <c r="A27" s="4" t="inlineStr">
        <is>
          <t>Recent Accounting Pronouncements</t>
        </is>
      </c>
      <c r="B27" s="4" t="inlineStr">
        <is>
          <t>Recent Accounting Pronouncements In November 2023, the FASB issued ASU No. 2023-07, Segment Reporting (Topic 280): Improvements to Reportable Segment Disclosures (ASU No. 2023-07). ASU 2023-07 requires that an entity disclose significant segment expenses, a description of “other segment items,” and the title and position of the chief operating decision maker along with an explanation of how the reported segment profit or loss is assessed and allocated. The amendments in the ASU are effective for fiscal years beginning after December 15, 2023, and interim periods after December 15, 2024 and will be applied retrospectively for all prior periods presented in the financial statements. The Company has adopted this standard in the year required and incorporated all necessary disclosur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The Company is currently evaluating the impact of the adoption of this standard to determine its impact on the Company's disclosures. In November 2024, the FASB issued ASU 2024-03, Reporting Comprehensive Income—Expense Disaggregation Disclosures (Subtopic 220-40): Disaggregation of Income Statement Expenses, which is intended to improve disclosures related to certain income statement expenses of the Company. This ASU is effective for fiscal years beginning after December 15, 2026, and interim periods within fiscal years beginning after December 15, 2027, with early adoption permitted. The Company is currently evaluating the impact of the adoption of this standard to determine its impact on the Company's disclosures. In November 2024, the FASB issued ASU 2024-04, Debt with Conversion and Other Options (Subtopic 470-20): Induced Conversions of Convertible Debt Instruments, which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nnual reporting periods beginning after December 15, 2025, and interim reporting periods within those annual reporting periods, with early adoption permitted. The Company is currently evaluating the impact of the adoption of this standard to determine its impact on the Company'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net consists of the following:
December 31, December 31,
(in thousands)
Machinery and equipment $ 2,761 $ 2,597
Software and software development 2,858 2,438
Furniture and fixtures 1,679 1,700
Tooling 14,062 11,250
Leasehold improvements 2,323 1,988
Demonstration units and convention booths 17,818 15,767
Total property and equipment, gross 41,501 35,740
Less: accumulated depreciation and amortization ( 35,657 ) ( 30,916 )
Total property and equipment, net $ 5,844 $ 4,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Preliminary Allocation of Consideration Transferred to Assets Acquired and Liabilities Assumed</t>
        </is>
      </c>
      <c r="B4" s="4" t="inlineStr">
        <is>
          <t xml:space="preserve">The following table summarizes preliminary allocation of the consideration transferred to the assets acquired and liabilities assumed at the acquisition date:
(In thousands) Amount
Cash $ 1,562
Accounts Receivable 23,888
Inventory 22,721
Prepaid and Other Current Assets 3,195
Property, Plant &amp; Equipment 1,161
Other Assets 3,478
Intangible Assets 47,769
Accounts Payable ( 12,535 )
Accrued Liabilities ( 6,268 )
Lease Payable ( 2,726 )
Deferred Tax Liability ( 7,592 )
Total identifiable net assets 74,653
Goodwill 42,256
Total consideration $ 116,909 </t>
        </is>
      </c>
    </row>
    <row r="5">
      <c r="A5" s="4" t="inlineStr">
        <is>
          <t>Summary of Preliminary Allocation of Purchase Consideration to Identifiable Intangible Assets</t>
        </is>
      </c>
      <c r="B5" s="4" t="inlineStr">
        <is>
          <t xml:space="preserve">The following table summarizes the preliminary allocation of purchase consideration to identifiable intangible assets:
(In thousands) Life Amount
Tradenames 7 Years $ 15,607
Customer relationships 6 Years 4,456
Developed technology 6 Years 27,706
Total identifiable intangible assets $ 47,769 </t>
        </is>
      </c>
    </row>
    <row r="6">
      <c r="A6" s="4" t="inlineStr">
        <is>
          <t>Summary of Pro Forma Financial Information (Unaudited)</t>
        </is>
      </c>
      <c r="B6" s="4" t="inlineStr">
        <is>
          <t>The following table reflects the unaudited pro forma operating results of the Company for the years ended December 31, 2024 and 2023, which give effect to the acquisition of PDP as if it had occurred on January 1, 2023.
Year Ended December 31,
2024 2023
(In thousands)
Net revenue $ 392,784 $ 361,912
Net income (loss) $ 13,254 $ ( 33,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following is a summary of the carrying amounts and estimated fair values of the Company’s financial instruments at December 31, 2024 and 2023:
December 31, 2024 December 31, 2023
Reported Fair Value Reported Fair Value
(in thousands)
Financial Assets and Liabilities:
Cash and cash equivalents $ 12,995 $ 12,995 $ 18,726 $ 18,726
Term Loan $ 48,958 $ 48,958 $ — $ —
Revolving credit facility $ 49,412 $ 49,412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position of Certain Financial Statement Items (Tables)</t>
        </is>
      </c>
      <c r="B1" s="2" t="inlineStr">
        <is>
          <t>12 Months Ended</t>
        </is>
      </c>
    </row>
    <row r="2">
      <c r="B2" s="2" t="inlineStr">
        <is>
          <t>Dec. 31, 2024</t>
        </is>
      </c>
    </row>
    <row r="3">
      <c r="A3" s="3" t="inlineStr">
        <is>
          <t>Condensed Consolidated Balance Sheet Components [Abstract]</t>
        </is>
      </c>
      <c r="B3" s="4" t="inlineStr">
        <is>
          <t xml:space="preserve"> </t>
        </is>
      </c>
    </row>
    <row r="4">
      <c r="A4" s="4" t="inlineStr">
        <is>
          <t>Schedule of Inventory</t>
        </is>
      </c>
      <c r="B4" s="4" t="inlineStr">
        <is>
          <t xml:space="preserve">Inventories consist of the following:
December 31, December 31,
(in thousands)
Finished goods $ 67,145 $ 43,579
Raw materials 4,106 440
Total inventories $ 71,251 $ 44,019 </t>
        </is>
      </c>
    </row>
    <row r="5">
      <c r="A5" s="4" t="inlineStr">
        <is>
          <t>Schedule of Property and Equipment</t>
        </is>
      </c>
      <c r="B5" s="4" t="inlineStr">
        <is>
          <t xml:space="preserve">Property and equipment, net consists of the following:
December 31, December 31,
(in thousands)
Machinery and equipment $ 2,761 $ 2,597
Software and software development 2,858 2,438
Furniture and fixtures 1,679 1,700
Tooling 14,062 11,250
Leasehold improvements 2,323 1,988
Demonstration units and convention booths 17,818 15,767
Total property and equipment, gross 41,501 35,740
Less: accumulated depreciation and amortization ( 35,657 ) ( 30,916 )
Total property and equipment, net $ 5,844 $ 4,824 </t>
        </is>
      </c>
    </row>
    <row r="6">
      <c r="A6" s="4" t="inlineStr">
        <is>
          <t>Other Current Liabilities</t>
        </is>
      </c>
      <c r="B6" s="4" t="inlineStr">
        <is>
          <t xml:space="preserve">Other current liabilities consist of the following:
December 31, December 31,
(in thousands)
Accrued royalty $ 11,326 $ 5,275
Accrued tax-related payables 7,123 5,206
Accrued employee expenses 3,714 3,944
Accrued marketing 3,045 3,335
Accrued freight 1,635 2,917
Accrued expenses 11,328 8,747
Term loan, short term 1,250 -
Total other current liabilities $ 39,421 $ 29,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Identifiable intangible assets, and related accumulated amortization, as of December 31, 2024 and 2023 consist of:
December 31, 2024
Gross Accumulated Net Book
(in thousands)
Customer relationships $ 12,101 $ 7,794 $ 4,307
Tradenames 18,293 4,451 13,842
Developed technology 27,706 3,656 24,050
Patent and trademarks 784 625 159
Foreign currency ( 1,221 ) ( 1,261 ) 40
Total Intangible Assets $ 57,663 $ 15,265 $ 42,398
December 31, 2023
Gross Accumulated Net Book
(in thousands)
Customer relationships $ 8,085 $ 7,214 $ 871
Tradenames 3,066 2,607 459
Developed technology 1,884 1,613 271
Foreign currency ( 1,159 ) ( 1,292 ) 133
Total Intangible Assets (1) $ 11,876 $ 10,142 $ 1,734 (1) The accumulated amortization includes $ 1.9 million of accumulated impairment charges as of December 31, 2023.</t>
        </is>
      </c>
    </row>
    <row r="5">
      <c r="A5" s="4" t="inlineStr">
        <is>
          <t>Schedule of Finite-Lived Intangible Assets, Future Amortization Expense</t>
        </is>
      </c>
      <c r="B5" s="4" t="inlineStr">
        <is>
          <t xml:space="preserve">As of December 31, 2024, estimated annual amortization expense related to definite lived intangible assets in future periods is as follows:
(in thousands)
2025 $ 8,055
2026 7,763
2027 7,590
2028 7,590
2029 7,590
Thereafter 3,810
Total $ 42,398 </t>
        </is>
      </c>
    </row>
    <row r="6">
      <c r="A6" s="4" t="inlineStr">
        <is>
          <t>Schedule of Changes in Carrying Values of Goodwill</t>
        </is>
      </c>
      <c r="B6" s="4" t="inlineStr">
        <is>
          <t xml:space="preserve">All goodwill is attributable to the gaming accessories reporting unit. Changes in the carrying values of goodwill for twelve months ended December 31, 2024 are as follows:
(in thousands)
Balance as of January 1, 2024 $ 10,686
PDP acquisition 42,256
Balance as of December 31, 2024 $ 52,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6183</v>
      </c>
      <c r="C4" s="5" t="n">
        <v>-17679</v>
      </c>
      <c r="D4" s="5" t="n">
        <v>-59546</v>
      </c>
    </row>
    <row r="5">
      <c r="A5" s="4" t="inlineStr">
        <is>
          <t>Foreign currency translation adjustment</t>
        </is>
      </c>
      <c r="B5" s="6" t="n">
        <v>-456</v>
      </c>
      <c r="C5" s="6" t="n">
        <v>545</v>
      </c>
      <c r="D5" s="6" t="n">
        <v>-1521</v>
      </c>
    </row>
    <row r="6">
      <c r="A6" s="4" t="inlineStr">
        <is>
          <t>Other comprehensive income (loss)</t>
        </is>
      </c>
      <c r="B6" s="6" t="n">
        <v>-456</v>
      </c>
      <c r="C6" s="6" t="n">
        <v>545</v>
      </c>
      <c r="D6" s="6" t="n">
        <v>-1521</v>
      </c>
    </row>
    <row r="7">
      <c r="A7" s="4" t="inlineStr">
        <is>
          <t>Comprehensive income (loss)</t>
        </is>
      </c>
      <c r="B7" s="5" t="n">
        <v>15727</v>
      </c>
      <c r="C7" s="5" t="n">
        <v>-17134</v>
      </c>
      <c r="D7" s="5" t="n">
        <v>-61067</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cember 31, 2024 December 31, 2023
(in thousands)
Revolving credit facility, maturing March 2027 $ 49,412 $ -
Term loan due 2027 $ 48,958 $ - </t>
        </is>
      </c>
    </row>
    <row r="5">
      <c r="A5" s="4" t="inlineStr">
        <is>
          <t>Summary of Maturities of Term Loan Debt</t>
        </is>
      </c>
      <c r="B5" s="4" t="inlineStr">
        <is>
          <t xml:space="preserve">As of December 31, 2024, maturities of debt, assuming no prepayments, are as follows:
(in thousands)
2025 $ 1,250
2026 2,292
2027 45,416
2028 -
2029 -
Thereafter -
Total $ 48,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provision for income taxes consists of the following:
Year Ended
December 31,
2024 2023 2022
(in thousands)
Federal:
Current $ ( 12 ) $ 4 $ ( 579 )
Deferred ( 6,809 ) 8 4,667
Total Federal ( 6,821 ) 12 4,088
State and Local:
Current 44 ( 539 ) ( 762 )
Deferred ( 727 ) 17 1,602
Total State and Local ( 683 ) ( 522 ) 840
Foreign
Current 2,077 848 255
Deferred ( 84 ) — ( 90 )
Total Foreign 1,993 848 165
Total $ ( 5,511 ) $ 338 $ 5,093 </t>
        </is>
      </c>
    </row>
    <row r="5">
      <c r="A5" s="4" t="inlineStr">
        <is>
          <t>Schedule of Effective Income Tax Rate Reconciliation</t>
        </is>
      </c>
      <c r="B5" s="4" t="inlineStr">
        <is>
          <t xml:space="preserve">The reconciliation between the provision (benefit) for income taxes and the provision (benefit) for income taxes at the U.S. federal statutory rate is as follows:
Year Ended
December 31,
2024 2023 2022
(in thousands)
U.S. Operations $ 4,268 $ ( 20,116 ) $ ( 53,947 )
Foreign Operations 6,404 2,775 ( 506 )
Income (loss) before income taxes 10,672 ( 17,341 ) ( 54,453 )
Federal statutory rate 21 % 21 % 21 %
Provision (benefit) for income taxes at federal statutory rate 2,241 ( 3,642 ) ( 11,435 )
State taxes, net of federal benefit 526 ( 385 ) ( 2,098 )
Foreign tax rate differential 275 135 90
Change in valuation allowance ( 1,453 ) 2,850 18,353
Excess tax benefit recognized ( 368 ) 287 ( 232 )
Valuation allowance reduction due to acquired liabilities ( 7,592 ) — —
Foreign tax credit ( 8 ) ( 96 ) —
Research and development credit ( 539 ) ( 558 ) ( 400 )
Global intangible low taxed income 8 858 325
Change in unrecognized tax benefits ( 245 ) ( 330 ) ( 382 )
Section 162(m) 414 1,237 395
Business transaction costs 442 — —
Other 788 ( 18 ) 477
Provision (benefit) for income taxes $ ( 5,511 ) $ 338 $ 5,093 </t>
        </is>
      </c>
    </row>
    <row r="6">
      <c r="A6" s="4" t="inlineStr">
        <is>
          <t>Schedule of Deferred Tax Assets and Liabilities</t>
        </is>
      </c>
      <c r="B6" s="4" t="inlineStr">
        <is>
          <t>The tax effects of significant items comprising the Company’s deferred tax assets (liabilities) are as follows:
December 31, 2024 December 31, 2023
(in thousands)
Allowance for doubtful accounts $ 4 $ 4
Fixed assets ( 740 ) ( 764 )
Goodwill ( 1,501 ) ( 1,402 )
Employee benefits 2,254 2,789
Intangible assets ( 8,600 ) 1,614
Inventories 1,110 1,434
Lease liability 2,255 1,977
Net operating loss 6,170 8,372
Research and development expenses 9,131 6,154
Right of use asset ( 2,044 ) ( 1,754 )
Sales reserves 1,270 1,524
Unrecognized tax benefits 232 311
Other 3,236 1,376
12,777 21,635
Valuation allowance ( 13,049 ) ( 22,094 )
Net deferred tax liabilities $ ( 272 ) $ ( 459 )</t>
        </is>
      </c>
    </row>
    <row r="7">
      <c r="A7" s="4" t="inlineStr">
        <is>
          <t>Schedule of Unrecognized Tax Benefits</t>
        </is>
      </c>
      <c r="B7" s="4" t="inlineStr">
        <is>
          <t xml:space="preserve">A reconciliation of the beginning and ending amounts of unrecognized tax benefits is as follows:
December 31, 2024 December 31, 2023
(in thousands)
Gross unrecognized tax benefit, beginning of period $ 2,284 $ 3,002
Additions based on tax positions related to the current year 128 128
Additions related to tax positions in a prior year — —
Settlements related to tax positions in a prior period ( 178 ) ( 32 )
Decreases based on tax positions in a prior period ( 450 ) ( 814 )
Gross unrecognized tax benefit, end of period $ 1,784 $ 2,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Income (Loss) per Share of Common Stock</t>
        </is>
      </c>
      <c r="B4" s="4" t="inlineStr">
        <is>
          <t>The following table sets forth the computation of basic and diluted net income (loss) per share of common stock attributable to common stockholders:
Year Ended
December 31,
2024 2023 2022
(in thousands, except per-share data)
Net income (loss) $ 16,183 $ ( 17,679 ) $ ( 59,546 )
Weighted average common shares outstanding — Basic 20,022 17,135 16,450
Plus incremental shares from assumed conversions:
Dilutive effect of restricted stock 175 — —
Dilutive effect of stock options 222 — —
Dilutive effect of warrants 413 — —
Weighted average common shares outstanding — Diluted 20,832 17,135 16,450
Net income (loss) per share:
Basic $ 0.81 $ ( 1.03 ) $ ( 3.62 )
Diluted $ 0.78 $ ( 1.03 ) $ ( 3.62 )</t>
        </is>
      </c>
    </row>
    <row r="5">
      <c r="A5" s="4" t="inlineStr">
        <is>
          <t>Schedule of Antidilutive Securities Excluded from Computation of Diluted Net Income per Share of Common Stock</t>
        </is>
      </c>
      <c r="B5" s="4" t="inlineStr">
        <is>
          <t xml:space="preserve">Year Ended
December 31,
2024 2023 2022
(in thousands)
Stock options 361 1,374 1,669
Unvested restricted stock awards 300 1,404 1,449
Total weighted average shares not included 661 2,778 3,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and 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tock Activity and Total Number of Shares Available for Grant</t>
        </is>
      </c>
      <c r="B4" s="4" t="inlineStr">
        <is>
          <t xml:space="preserve">The following table presents the stock activity and the total number of shares available for grant as of December 31, 2024:
(in thousands)
Balance at December 31, 2023 1,059
Options cancelled 7
Restricted stock granted ( 214 )
Forfeited/ Expired restricted stock added back 46
Performance-Based restricted stock unearned 1
Performance-Based restricted stock granted ( 171 )
Balance at December 31, 2024 728 </t>
        </is>
      </c>
    </row>
    <row r="5">
      <c r="A5" s="4" t="inlineStr">
        <is>
          <t>Stock-based Compensation Expense</t>
        </is>
      </c>
      <c r="B5" s="4" t="inlineStr">
        <is>
          <t xml:space="preserve">Total estimated stock-based compensation expense for employees and non-employees, related to all of the Company's stock-based units, was comprised as follows:
Year ended December 31,
2024 2023 2022
(in thousands)
Cost of revenue $ 727 $ 824 $ 433
Selling and marketing 1,928 2,475 2,028
Research and development 1,532 1,870 1,444
General and administrative 1,985 6,814 4,079
Total stock-based compensation $ 6,172 $ 11,983 $ 7,984 </t>
        </is>
      </c>
    </row>
    <row r="6">
      <c r="A6" s="4" t="inlineStr">
        <is>
          <t>Stock Option Activity</t>
        </is>
      </c>
      <c r="B6" s="4" t="inlineStr">
        <is>
          <t xml:space="preserve">Options Outstanding
Number of Weighted- Weighted- Aggregate
(in years)
Outstanding at December 31, 2023 1,041,452 $ 9.10 4.22 $ 3,137,285
Granted - -
Exercised ( 396,213 ) 8.28
Forfeited ( 7,323 ) 28.99
Outstanding at December 31, 2024 637,916 $ 9.38 4.55 $ 5,483,767
Vested and expected to vest at December 31, 2024 639,616 $ 9.46 4.55 $ 5,483,767
Exercisable at December 31, 2024 637,780 $ 9.46 4.55 $ 5,483,767 </t>
        </is>
      </c>
    </row>
    <row r="7">
      <c r="A7" s="4" t="inlineStr">
        <is>
          <t>Restricted Stock Awards</t>
        </is>
      </c>
      <c r="B7" s="4" t="inlineStr">
        <is>
          <t xml:space="preserve"> </t>
        </is>
      </c>
    </row>
    <row r="8">
      <c r="A8" s="3" t="inlineStr">
        <is>
          <t>Share-Based Compensation Arrangement by Share-Based Payment Award [Line Items]</t>
        </is>
      </c>
      <c r="B8" s="4" t="inlineStr">
        <is>
          <t xml:space="preserve"> </t>
        </is>
      </c>
    </row>
    <row r="9">
      <c r="A9" s="4" t="inlineStr">
        <is>
          <t>Restricted Stock Activity</t>
        </is>
      </c>
      <c r="B9" s="4" t="inlineStr">
        <is>
          <t xml:space="preserve">Shares Weighted
Nonvested restricted stock at December 31, 2023 764,942 $ 14.76
Granted 213,673 17.02
Vested ( 327,478 ) 14.20
Shares forfeited ( 45,781 ) 13.87
Nonvested restricted stock at December 31, 2024 605,356 $ 1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Net Revenues</t>
        </is>
      </c>
      <c r="B4" s="4" t="inlineStr">
        <is>
          <t xml:space="preserve">The following table represents total net revenue based on where customers are physically located:
Year Ended
December 31,
2024 2023 2022
(in thousands)
North America $ 284,280 $ 186,279 $ 163,605
Europe and Middle East 76,268 62,015 58,917
Asia Pacific 12,218 9,828 17,644
Total net revenues $ 372,766 $ 258,122 $ 240,166 </t>
        </is>
      </c>
    </row>
    <row r="5">
      <c r="A5" s="4" t="inlineStr">
        <is>
          <t>Schedule of Incremental Disclosure Requirements Related to Adoption of 2023-07</t>
        </is>
      </c>
      <c r="B5" s="4" t="inlineStr">
        <is>
          <t>The following table reflects the incremental disclosure requirements related to our adoption of ASU 2023-07 for the following periods:
Year Ended
December 31,
2024 2023 2022
(in thousands)
Net revenue $ 372,766 $ 258,122 $ 240,166
Significant segment expenses:
Cost of revenue 243,784 182,618 190,979
Sales 23,563 15,845 15,233
Marketing 28,866 27,644 31,857
Research and development 17,304 17,137 19,123
General and administrative 28,388 31,321 32,558
Other costs (1) 10,832 — 1,896
Operating income (loss) 20,029 ( 16,443 ) ( 51,480 )
Reconciliation of segment operating income (loss) to net income (loss):
Interest expense, net 8,068 504 1,220
Other non-operating expense, net 1,289 394 1,753
Income tax expense (benefit) ( 5,511 ) 338 5,093
Net income (loss) $ 16,183 $ ( 17,679 ) $ ( 59,546 ) (1) Other costs include acquisition related costs and Goodwill and other intangible asset impairment.</t>
        </is>
      </c>
    </row>
    <row r="6">
      <c r="A6" s="4" t="inlineStr">
        <is>
          <t>Property and Equipment Net Based on Location</t>
        </is>
      </c>
      <c r="B6" s="4" t="inlineStr">
        <is>
          <t xml:space="preserve">The following table represents property and equipment, net based on physical location:
Year Ended
December 31,
2024 2023
(in thousands)
United States $ 5,255 $ 3,888
International 589 936
Total property and equipment, net $ 5,844 $ 4,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ovides the changes in our product warranties, which are included in other current liabilities:
Year ended December 31,
2024 2023 2022
(in thousands)
Warranty, beginning of period $ 670 $ 618 $ 856
Warranty costs accrued 959 721 380
Settlements of warranty claims ( 814 ) ( 669 ) ( 618 )
Warranty, end of period $ 815 $ 670 $ 618 </t>
        </is>
      </c>
    </row>
    <row r="5">
      <c r="A5" s="4" t="inlineStr">
        <is>
          <t>Components of the Right-of-Use Assets and Lease Liabilities</t>
        </is>
      </c>
      <c r="B5" s="4" t="inlineStr">
        <is>
          <t>The components of the right-of-use assets and lease liabilities were as follows:
Balance Sheet Classification December 31, 2024
(in thousands)
Right-of-use assets Other assets $ 8,148
Lease liability obligations, current Other current liabilities $ 1,812
Lease liability obligations, noncurrent Other liabilities 7,097
Total lease liability obligations $ 8,909
Weighted-average discount rate 8.6 %</t>
        </is>
      </c>
    </row>
    <row r="6">
      <c r="A6" s="4" t="inlineStr">
        <is>
          <t>Schedule of Future Minimum Rental Payments for Operating Leases</t>
        </is>
      </c>
      <c r="B6" s="4" t="inlineStr">
        <is>
          <t xml:space="preserve">Approximate future minimum lease payments for the Company’s right of use assets over the remaining lease periods as of December 31, 2024:
(in thousands)
2025 $ 2,352
2026 2,305
2027 2,277
2028 1,279
2029 791
Thereafter 1,216
Total minimum lease payments 10,220
Less: Imputed interest ( 1,311 )
Total minimum lease payments, net $ 8,9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Customer Segmen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cash discounts</t>
        </is>
      </c>
      <c r="B4" s="5" t="n">
        <v>32600000</v>
      </c>
      <c r="C4" s="5" t="n">
        <v>28600000</v>
      </c>
      <c r="D4" s="4" t="inlineStr">
        <is>
          <t xml:space="preserve"> </t>
        </is>
      </c>
    </row>
    <row r="5">
      <c r="A5" s="4" t="inlineStr">
        <is>
          <t>Allowance for sales returns</t>
        </is>
      </c>
      <c r="B5" s="6" t="n">
        <v>7700000</v>
      </c>
      <c r="C5" s="6" t="n">
        <v>8400000</v>
      </c>
      <c r="D5" s="4" t="inlineStr">
        <is>
          <t xml:space="preserve"> </t>
        </is>
      </c>
    </row>
    <row r="6">
      <c r="A6" s="4" t="inlineStr">
        <is>
          <t>Advertising expense</t>
        </is>
      </c>
      <c r="B6" s="6" t="n">
        <v>3800000</v>
      </c>
      <c r="C6" s="6" t="n">
        <v>3900000</v>
      </c>
      <c r="D6" s="5" t="n">
        <v>4900000</v>
      </c>
    </row>
    <row r="7">
      <c r="A7" s="4" t="inlineStr">
        <is>
          <t>Cooperative advertising expense</t>
        </is>
      </c>
      <c r="B7" s="6" t="n">
        <v>9400000</v>
      </c>
      <c r="C7" s="6" t="n">
        <v>5600000</v>
      </c>
      <c r="D7" s="6" t="n">
        <v>4100000</v>
      </c>
    </row>
    <row r="8">
      <c r="A8" s="4" t="inlineStr">
        <is>
          <t>Goodwill impairment charges</t>
        </is>
      </c>
      <c r="B8" s="6" t="n">
        <v>0</v>
      </c>
      <c r="C8" s="6" t="n">
        <v>0</v>
      </c>
      <c r="D8" s="5" t="n">
        <v>0</v>
      </c>
    </row>
    <row r="9">
      <c r="A9" s="4" t="inlineStr">
        <is>
          <t>Impairment charge</t>
        </is>
      </c>
      <c r="B9" s="6" t="n">
        <v>0</v>
      </c>
      <c r="C9" s="4" t="inlineStr">
        <is>
          <t xml:space="preserve"> </t>
        </is>
      </c>
      <c r="D9" s="4" t="inlineStr">
        <is>
          <t xml:space="preserve"> </t>
        </is>
      </c>
    </row>
    <row r="10">
      <c r="A10" s="4" t="inlineStr">
        <is>
          <t>Impairment of long-lived assets</t>
        </is>
      </c>
      <c r="B10" s="6" t="n">
        <v>0</v>
      </c>
      <c r="C10" s="4" t="inlineStr">
        <is>
          <t xml:space="preserve"> </t>
        </is>
      </c>
      <c r="D10" s="4" t="inlineStr">
        <is>
          <t xml:space="preserve"> </t>
        </is>
      </c>
    </row>
    <row r="11">
      <c r="A11" s="4" t="inlineStr">
        <is>
          <t>Right-of-use asset impairment charge</t>
        </is>
      </c>
      <c r="B11" s="6" t="n">
        <v>800000</v>
      </c>
      <c r="C11" s="4" t="inlineStr">
        <is>
          <t xml:space="preserve"> </t>
        </is>
      </c>
      <c r="D11" s="4" t="inlineStr">
        <is>
          <t xml:space="preserve"> </t>
        </is>
      </c>
    </row>
    <row r="12">
      <c r="A12" s="4" t="inlineStr">
        <is>
          <t>Non financial assets or non financial liabilities fair value disclosure</t>
        </is>
      </c>
      <c r="B12" s="6" t="n">
        <v>0</v>
      </c>
      <c r="C12" s="4" t="inlineStr">
        <is>
          <t xml:space="preserve"> </t>
        </is>
      </c>
      <c r="D12" s="4" t="inlineStr">
        <is>
          <t xml:space="preserve"> </t>
        </is>
      </c>
    </row>
    <row r="13">
      <c r="A13" s="4" t="inlineStr">
        <is>
          <t>Cash and cash equivalents</t>
        </is>
      </c>
      <c r="B13" s="5" t="n">
        <v>12995000</v>
      </c>
      <c r="C13" s="6" t="n">
        <v>18726000</v>
      </c>
      <c r="D13" s="4" t="inlineStr">
        <is>
          <t xml:space="preserve"> </t>
        </is>
      </c>
    </row>
    <row r="14">
      <c r="A14" s="4" t="inlineStr">
        <is>
          <t>Number of reportable segments | Segment</t>
        </is>
      </c>
      <c r="B14" s="6" t="n">
        <v>1</v>
      </c>
      <c r="C14" s="4" t="inlineStr">
        <is>
          <t xml:space="preserve"> </t>
        </is>
      </c>
      <c r="D14" s="4" t="inlineStr">
        <is>
          <t xml:space="preserve"> </t>
        </is>
      </c>
    </row>
    <row r="15">
      <c r="A15" s="4" t="inlineStr">
        <is>
          <t>ASU No. 2023-07</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hange in Accounting Principle, Accounting Standards Update, Adoption Date</t>
        </is>
      </c>
      <c r="B17" s="4" t="inlineStr">
        <is>
          <t>Dec. 31,  2024</t>
        </is>
      </c>
      <c r="C17" s="4" t="inlineStr">
        <is>
          <t xml:space="preserve"> </t>
        </is>
      </c>
      <c r="D17" s="4" t="inlineStr">
        <is>
          <t xml:space="preserve"> </t>
        </is>
      </c>
    </row>
    <row r="18">
      <c r="A18" s="4" t="inlineStr">
        <is>
          <t>Change in Accounting Principle, Accounting Standards Update, Adopted [true false]</t>
        </is>
      </c>
      <c r="B18" s="4" t="inlineStr">
        <is>
          <t>true</t>
        </is>
      </c>
      <c r="C18" s="4" t="inlineStr">
        <is>
          <t xml:space="preserve"> </t>
        </is>
      </c>
      <c r="D18" s="4" t="inlineStr">
        <is>
          <t xml:space="preserve"> </t>
        </is>
      </c>
    </row>
    <row r="19">
      <c r="A19" s="4" t="inlineStr">
        <is>
          <t>Foreign Countries</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ash and cash equivalents</t>
        </is>
      </c>
      <c r="B21" s="5" t="n">
        <v>4500000</v>
      </c>
      <c r="C21" s="5" t="n">
        <v>8000000</v>
      </c>
      <c r="D21" s="4" t="inlineStr">
        <is>
          <t xml:space="preserve"> </t>
        </is>
      </c>
    </row>
    <row r="22">
      <c r="A22" s="4" t="inlineStr">
        <is>
          <t>Employee Stock Option</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Share-based compensation, award requisite service period</t>
        </is>
      </c>
      <c r="B24" s="4" t="inlineStr">
        <is>
          <t>4 years</t>
        </is>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Operating leases, remaining lease term</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Operating leases, remaining lease term</t>
        </is>
      </c>
      <c r="B30" s="4" t="inlineStr">
        <is>
          <t>8 years</t>
        </is>
      </c>
      <c r="C30" s="4" t="inlineStr">
        <is>
          <t xml:space="preserve"> </t>
        </is>
      </c>
      <c r="D30" s="4" t="inlineStr">
        <is>
          <t xml:space="preserve"> </t>
        </is>
      </c>
    </row>
    <row r="31">
      <c r="A31" s="4" t="inlineStr">
        <is>
          <t>Five Largest Individual Customers | Accounts Receivable | Customer Concentration Risk</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Number of customers | Customer</t>
        </is>
      </c>
      <c r="B33" s="6" t="n">
        <v>5</v>
      </c>
      <c r="C33" s="4" t="inlineStr">
        <is>
          <t xml:space="preserve"> </t>
        </is>
      </c>
      <c r="D33" s="4" t="inlineStr">
        <is>
          <t xml:space="preserve"> </t>
        </is>
      </c>
    </row>
    <row r="34">
      <c r="A34" s="4" t="inlineStr">
        <is>
          <t>Five Largest Individual Customers | Sales | Customer Concentration Risk</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Number of customers | Customer</t>
        </is>
      </c>
      <c r="B36" s="6" t="n">
        <v>5</v>
      </c>
      <c r="C36" s="4" t="inlineStr">
        <is>
          <t xml:space="preserve"> </t>
        </is>
      </c>
      <c r="D36" s="4" t="inlineStr">
        <is>
          <t xml:space="preserve"> </t>
        </is>
      </c>
    </row>
    <row r="37">
      <c r="A37" s="4" t="inlineStr">
        <is>
          <t>Concentration risk, percentage</t>
        </is>
      </c>
      <c r="B37" s="9" t="n">
        <v>0.6899999999999999</v>
      </c>
      <c r="C37" s="9" t="n">
        <v>0.6899999999999999</v>
      </c>
      <c r="D37" s="9" t="n">
        <v>0.67</v>
      </c>
    </row>
    <row r="38">
      <c r="A38" s="4" t="inlineStr">
        <is>
          <t>Amazon, Walmart and Best Buy | Accounts Receivable | Customer Concentration Risk</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Number of customers | Customer</t>
        </is>
      </c>
      <c r="B40" s="6" t="n">
        <v>3</v>
      </c>
      <c r="C40" s="4" t="inlineStr">
        <is>
          <t xml:space="preserve"> </t>
        </is>
      </c>
      <c r="D40" s="4" t="inlineStr">
        <is>
          <t xml:space="preserve"> </t>
        </is>
      </c>
    </row>
    <row r="41">
      <c r="A41" s="4" t="inlineStr">
        <is>
          <t>Amazon, Walmart and Best Buy | Sales | Customer Concentration Risk</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Number of customers | Customer</t>
        </is>
      </c>
      <c r="B43" s="6" t="n">
        <v>3</v>
      </c>
      <c r="C43" s="4" t="inlineStr">
        <is>
          <t xml:space="preserve"> </t>
        </is>
      </c>
      <c r="D43" s="4" t="inlineStr">
        <is>
          <t xml:space="preserve"> </t>
        </is>
      </c>
    </row>
    <row r="44">
      <c r="A44" s="4" t="inlineStr">
        <is>
          <t>Amazon, Walmart and Best Buy | Sales | Customer Concentration Risk | Minimum</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Concentration risk, percentage</t>
        </is>
      </c>
      <c r="B46" s="9" t="n">
        <v>0.1</v>
      </c>
      <c r="C46" s="4" t="inlineStr">
        <is>
          <t xml:space="preserve"> </t>
        </is>
      </c>
      <c r="D46" s="4" t="inlineStr">
        <is>
          <t xml:space="preserve"> </t>
        </is>
      </c>
    </row>
    <row r="47">
      <c r="A47" s="4" t="inlineStr">
        <is>
          <t>Amazon, Walmart and Best Buy | Sales | Customer Concentration Risk | Maximum</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Concentration risk, percentage</t>
        </is>
      </c>
      <c r="B49" s="9" t="n">
        <v>0.25</v>
      </c>
      <c r="C49" s="4" t="inlineStr">
        <is>
          <t xml:space="preserve"> </t>
        </is>
      </c>
      <c r="D49"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and Equipment, Net (Details)</t>
        </is>
      </c>
      <c r="B1" s="2" t="inlineStr">
        <is>
          <t>Dec. 31, 2024</t>
        </is>
      </c>
    </row>
    <row r="2">
      <c r="A2" s="4" t="inlineStr">
        <is>
          <t>Machinery and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Software and software development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2 years</t>
        </is>
      </c>
    </row>
    <row r="8">
      <c r="A8" s="4" t="inlineStr">
        <is>
          <t>Software and software development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Tooling</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2 years</t>
        </is>
      </c>
    </row>
    <row r="17">
      <c r="A17" s="4" t="inlineStr">
        <is>
          <t>Leasehold improvements</t>
        </is>
      </c>
      <c r="B17" s="4" t="inlineStr">
        <is>
          <t xml:space="preserve"> </t>
        </is>
      </c>
    </row>
    <row r="18">
      <c r="A18" s="3" t="inlineStr">
        <is>
          <t>Property, Plant and Equipment [Line Items]</t>
        </is>
      </c>
      <c r="B18" s="4" t="inlineStr">
        <is>
          <t xml:space="preserve"> </t>
        </is>
      </c>
    </row>
    <row r="19">
      <c r="A19" s="4" t="inlineStr">
        <is>
          <t>PropertyPlantAndEquipmentUsefulLifeDescriptionOfTermExtensibleEnumeration</t>
        </is>
      </c>
      <c r="B19" s="4" t="inlineStr">
        <is>
          <t>us-gaap:UsefulLifeShorterOfTermOfLeaseOrAssetUtilityMember</t>
        </is>
      </c>
    </row>
    <row r="20">
      <c r="A20" s="4" t="inlineStr">
        <is>
          <t>Demonstration units and convention booths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 year</t>
        </is>
      </c>
    </row>
    <row r="23">
      <c r="A23" s="4" t="inlineStr">
        <is>
          <t>Demonstration units and convention booths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Additional Information (Details) - USD ($) $ / shares in Units, $ in Thousands</t>
        </is>
      </c>
      <c r="D1" s="2" t="inlineStr">
        <is>
          <t>12 Months Ended</t>
        </is>
      </c>
    </row>
    <row r="2">
      <c r="B2" s="2" t="inlineStr">
        <is>
          <t>Jan. 28, 2025</t>
        </is>
      </c>
      <c r="C2" s="2" t="inlineStr">
        <is>
          <t>Mar. 13,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372766</v>
      </c>
      <c r="E4" s="5" t="n">
        <v>258122</v>
      </c>
      <c r="F4" s="5" t="n">
        <v>240166</v>
      </c>
    </row>
    <row r="5">
      <c r="A5" s="4" t="inlineStr">
        <is>
          <t>Acquisition-related costs</t>
        </is>
      </c>
      <c r="B5" s="4" t="inlineStr">
        <is>
          <t xml:space="preserve"> </t>
        </is>
      </c>
      <c r="C5" s="4" t="inlineStr">
        <is>
          <t xml:space="preserve"> </t>
        </is>
      </c>
      <c r="D5" s="6" t="n">
        <v>10832</v>
      </c>
      <c r="E5" s="4" t="inlineStr">
        <is>
          <t xml:space="preserve"> </t>
        </is>
      </c>
      <c r="F5" s="4" t="inlineStr">
        <is>
          <t xml:space="preserve"> </t>
        </is>
      </c>
    </row>
    <row r="6">
      <c r="A6" s="4" t="inlineStr">
        <is>
          <t>PD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4" t="inlineStr">
        <is>
          <t xml:space="preserve"> </t>
        </is>
      </c>
      <c r="D8" s="6" t="n">
        <v>97400</v>
      </c>
      <c r="E8" s="4" t="inlineStr">
        <is>
          <t xml:space="preserve"> </t>
        </is>
      </c>
      <c r="F8" s="4" t="inlineStr">
        <is>
          <t xml:space="preserve"> </t>
        </is>
      </c>
    </row>
    <row r="9">
      <c r="A9" s="4" t="inlineStr">
        <is>
          <t>Acquisition-related costs</t>
        </is>
      </c>
      <c r="B9" s="4" t="inlineStr">
        <is>
          <t xml:space="preserve"> </t>
        </is>
      </c>
      <c r="C9" s="4" t="inlineStr">
        <is>
          <t xml:space="preserve"> </t>
        </is>
      </c>
      <c r="D9" s="5" t="n">
        <v>9800</v>
      </c>
      <c r="E9" s="4" t="inlineStr">
        <is>
          <t xml:space="preserve"> </t>
        </is>
      </c>
      <c r="F9" s="4" t="inlineStr">
        <is>
          <t xml:space="preserve"> </t>
        </is>
      </c>
    </row>
    <row r="10">
      <c r="A10" s="4" t="inlineStr">
        <is>
          <t>Common stock price per share on acquisition date</t>
        </is>
      </c>
      <c r="B10" s="4" t="inlineStr">
        <is>
          <t xml:space="preserve"> </t>
        </is>
      </c>
      <c r="C10" s="7" t="n">
        <v>11.03</v>
      </c>
      <c r="D10" s="4" t="inlineStr">
        <is>
          <t xml:space="preserve"> </t>
        </is>
      </c>
      <c r="E10" s="4" t="inlineStr">
        <is>
          <t xml:space="preserve"> </t>
        </is>
      </c>
      <c r="F10" s="4" t="inlineStr">
        <is>
          <t xml:space="preserve"> </t>
        </is>
      </c>
    </row>
    <row r="11">
      <c r="A11" s="4" t="inlineStr">
        <is>
          <t>Preliminary purchase consideration</t>
        </is>
      </c>
      <c r="B11" s="4" t="inlineStr">
        <is>
          <t xml:space="preserve"> </t>
        </is>
      </c>
      <c r="C11" s="5" t="n">
        <v>116909</v>
      </c>
      <c r="D11" s="4" t="inlineStr">
        <is>
          <t xml:space="preserve"> </t>
        </is>
      </c>
      <c r="E11" s="4" t="inlineStr">
        <is>
          <t xml:space="preserve"> </t>
        </is>
      </c>
      <c r="F11" s="4" t="inlineStr">
        <is>
          <t xml:space="preserve"> </t>
        </is>
      </c>
    </row>
    <row r="12">
      <c r="A12" s="4" t="inlineStr">
        <is>
          <t>Common stock shares issued</t>
        </is>
      </c>
      <c r="B12" s="4" t="inlineStr">
        <is>
          <t xml:space="preserve"> </t>
        </is>
      </c>
      <c r="C12" s="6" t="n">
        <v>3450</v>
      </c>
      <c r="D12" s="4" t="inlineStr">
        <is>
          <t xml:space="preserve"> </t>
        </is>
      </c>
      <c r="E12" s="4" t="inlineStr">
        <is>
          <t xml:space="preserve"> </t>
        </is>
      </c>
      <c r="F12" s="4" t="inlineStr">
        <is>
          <t xml:space="preserve"> </t>
        </is>
      </c>
    </row>
    <row r="13">
      <c r="A13" s="4" t="inlineStr">
        <is>
          <t>Cash</t>
        </is>
      </c>
      <c r="B13" s="4" t="inlineStr">
        <is>
          <t xml:space="preserve"> </t>
        </is>
      </c>
      <c r="C13" s="5" t="n">
        <v>78900</v>
      </c>
      <c r="D13" s="4" t="inlineStr">
        <is>
          <t xml:space="preserve"> </t>
        </is>
      </c>
      <c r="E13" s="4" t="inlineStr">
        <is>
          <t xml:space="preserve"> </t>
        </is>
      </c>
      <c r="F13" s="4" t="inlineStr">
        <is>
          <t xml:space="preserve"> </t>
        </is>
      </c>
    </row>
    <row r="14">
      <c r="A14" s="4" t="inlineStr">
        <is>
          <t>Percentage of issued stock</t>
        </is>
      </c>
      <c r="B14" s="4" t="inlineStr">
        <is>
          <t xml:space="preserve"> </t>
        </is>
      </c>
      <c r="C14" s="10" t="n">
        <v>0.164</v>
      </c>
      <c r="D14" s="4" t="inlineStr">
        <is>
          <t xml:space="preserve"> </t>
        </is>
      </c>
      <c r="E14" s="4" t="inlineStr">
        <is>
          <t xml:space="preserve"> </t>
        </is>
      </c>
      <c r="F14" s="4" t="inlineStr">
        <is>
          <t xml:space="preserve"> </t>
        </is>
      </c>
    </row>
    <row r="15">
      <c r="A15" s="4" t="inlineStr">
        <is>
          <t>PDP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o post closing adjustments related costs</t>
        </is>
      </c>
      <c r="B17" s="5" t="n">
        <v>2500</v>
      </c>
      <c r="C17" s="4" t="inlineStr">
        <is>
          <t xml:space="preserve"> </t>
        </is>
      </c>
      <c r="D17" s="4" t="inlineStr">
        <is>
          <t xml:space="preserve"> </t>
        </is>
      </c>
      <c r="E17" s="4" t="inlineStr">
        <is>
          <t xml:space="preserve"> </t>
        </is>
      </c>
      <c r="F17" s="4" t="inlineStr">
        <is>
          <t xml:space="preserve"> </t>
        </is>
      </c>
    </row>
  </sheetData>
  <mergeCells count="2">
    <mergeCell ref="D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Consideration Transferred to Assets Acquired and Liabilities Assumed (Details) - USD ($) $ in Thousands</t>
        </is>
      </c>
      <c r="B1" s="2" t="inlineStr">
        <is>
          <t>Dec. 31, 2024</t>
        </is>
      </c>
      <c r="C1" s="2" t="inlineStr">
        <is>
          <t>Mar. 13,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52942</v>
      </c>
      <c r="C3" s="4" t="inlineStr">
        <is>
          <t xml:space="preserve"> </t>
        </is>
      </c>
      <c r="D3" s="5" t="n">
        <v>10686</v>
      </c>
    </row>
    <row r="4">
      <c r="A4" s="4" t="inlineStr">
        <is>
          <t>PD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5" t="n">
        <v>1562</v>
      </c>
      <c r="D6" s="4" t="inlineStr">
        <is>
          <t xml:space="preserve"> </t>
        </is>
      </c>
    </row>
    <row r="7">
      <c r="A7" s="4" t="inlineStr">
        <is>
          <t>Accounts Receivable</t>
        </is>
      </c>
      <c r="B7" s="4" t="inlineStr">
        <is>
          <t xml:space="preserve"> </t>
        </is>
      </c>
      <c r="C7" s="6" t="n">
        <v>23888</v>
      </c>
      <c r="D7" s="4" t="inlineStr">
        <is>
          <t xml:space="preserve"> </t>
        </is>
      </c>
    </row>
    <row r="8">
      <c r="A8" s="4" t="inlineStr">
        <is>
          <t>Inventory</t>
        </is>
      </c>
      <c r="B8" s="4" t="inlineStr">
        <is>
          <t xml:space="preserve"> </t>
        </is>
      </c>
      <c r="C8" s="6" t="n">
        <v>22721</v>
      </c>
      <c r="D8" s="4" t="inlineStr">
        <is>
          <t xml:space="preserve"> </t>
        </is>
      </c>
    </row>
    <row r="9">
      <c r="A9" s="4" t="inlineStr">
        <is>
          <t>Prepaid and Other Current Assets</t>
        </is>
      </c>
      <c r="B9" s="4" t="inlineStr">
        <is>
          <t xml:space="preserve"> </t>
        </is>
      </c>
      <c r="C9" s="6" t="n">
        <v>3195</v>
      </c>
      <c r="D9" s="4" t="inlineStr">
        <is>
          <t xml:space="preserve"> </t>
        </is>
      </c>
    </row>
    <row r="10">
      <c r="A10" s="4" t="inlineStr">
        <is>
          <t>Property, Plant &amp; Equipment</t>
        </is>
      </c>
      <c r="B10" s="4" t="inlineStr">
        <is>
          <t xml:space="preserve"> </t>
        </is>
      </c>
      <c r="C10" s="6" t="n">
        <v>1161</v>
      </c>
      <c r="D10" s="4" t="inlineStr">
        <is>
          <t xml:space="preserve"> </t>
        </is>
      </c>
    </row>
    <row r="11">
      <c r="A11" s="4" t="inlineStr">
        <is>
          <t>Other Assets</t>
        </is>
      </c>
      <c r="B11" s="4" t="inlineStr">
        <is>
          <t xml:space="preserve"> </t>
        </is>
      </c>
      <c r="C11" s="6" t="n">
        <v>3478</v>
      </c>
      <c r="D11" s="4" t="inlineStr">
        <is>
          <t xml:space="preserve"> </t>
        </is>
      </c>
    </row>
    <row r="12">
      <c r="A12" s="4" t="inlineStr">
        <is>
          <t>Intangible assets</t>
        </is>
      </c>
      <c r="B12" s="4" t="inlineStr">
        <is>
          <t xml:space="preserve"> </t>
        </is>
      </c>
      <c r="C12" s="6" t="n">
        <v>47769</v>
      </c>
      <c r="D12" s="4" t="inlineStr">
        <is>
          <t xml:space="preserve"> </t>
        </is>
      </c>
    </row>
    <row r="13">
      <c r="A13" s="4" t="inlineStr">
        <is>
          <t>Accounts Payable</t>
        </is>
      </c>
      <c r="B13" s="4" t="inlineStr">
        <is>
          <t xml:space="preserve"> </t>
        </is>
      </c>
      <c r="C13" s="6" t="n">
        <v>-12535</v>
      </c>
      <c r="D13" s="4" t="inlineStr">
        <is>
          <t xml:space="preserve"> </t>
        </is>
      </c>
    </row>
    <row r="14">
      <c r="A14" s="4" t="inlineStr">
        <is>
          <t>Accrued Liabilities</t>
        </is>
      </c>
      <c r="B14" s="4" t="inlineStr">
        <is>
          <t xml:space="preserve"> </t>
        </is>
      </c>
      <c r="C14" s="6" t="n">
        <v>-6268</v>
      </c>
      <c r="D14" s="4" t="inlineStr">
        <is>
          <t xml:space="preserve"> </t>
        </is>
      </c>
    </row>
    <row r="15">
      <c r="A15" s="4" t="inlineStr">
        <is>
          <t>Lease Payable</t>
        </is>
      </c>
      <c r="B15" s="4" t="inlineStr">
        <is>
          <t xml:space="preserve"> </t>
        </is>
      </c>
      <c r="C15" s="6" t="n">
        <v>-2726</v>
      </c>
      <c r="D15" s="4" t="inlineStr">
        <is>
          <t xml:space="preserve"> </t>
        </is>
      </c>
    </row>
    <row r="16">
      <c r="A16" s="4" t="inlineStr">
        <is>
          <t>Deferred Tax Liability</t>
        </is>
      </c>
      <c r="B16" s="4" t="inlineStr">
        <is>
          <t xml:space="preserve"> </t>
        </is>
      </c>
      <c r="C16" s="6" t="n">
        <v>-7592</v>
      </c>
      <c r="D16" s="4" t="inlineStr">
        <is>
          <t xml:space="preserve"> </t>
        </is>
      </c>
    </row>
    <row r="17">
      <c r="A17" s="4" t="inlineStr">
        <is>
          <t>Total identifiable net assets</t>
        </is>
      </c>
      <c r="B17" s="4" t="inlineStr">
        <is>
          <t xml:space="preserve"> </t>
        </is>
      </c>
      <c r="C17" s="6" t="n">
        <v>74653</v>
      </c>
      <c r="D17" s="4" t="inlineStr">
        <is>
          <t xml:space="preserve"> </t>
        </is>
      </c>
    </row>
    <row r="18">
      <c r="A18" s="4" t="inlineStr">
        <is>
          <t>Goodwill</t>
        </is>
      </c>
      <c r="B18" s="4" t="inlineStr">
        <is>
          <t xml:space="preserve"> </t>
        </is>
      </c>
      <c r="C18" s="6" t="n">
        <v>42256</v>
      </c>
      <c r="D18" s="4" t="inlineStr">
        <is>
          <t xml:space="preserve"> </t>
        </is>
      </c>
    </row>
    <row r="19">
      <c r="A19" s="4" t="inlineStr">
        <is>
          <t>Total consideration</t>
        </is>
      </c>
      <c r="B19" s="4" t="inlineStr">
        <is>
          <t xml:space="preserve"> </t>
        </is>
      </c>
      <c r="C19" s="5" t="n">
        <v>116909</v>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995</v>
      </c>
      <c r="C3" s="5" t="n">
        <v>18726</v>
      </c>
    </row>
    <row r="4">
      <c r="A4" s="4" t="inlineStr">
        <is>
          <t>Accounts receivable, net</t>
        </is>
      </c>
      <c r="B4" s="6" t="n">
        <v>93118</v>
      </c>
      <c r="C4" s="6" t="n">
        <v>54390</v>
      </c>
    </row>
    <row r="5">
      <c r="A5" s="4" t="inlineStr">
        <is>
          <t>Inventories</t>
        </is>
      </c>
      <c r="B5" s="6" t="n">
        <v>71251</v>
      </c>
      <c r="C5" s="6" t="n">
        <v>44019</v>
      </c>
    </row>
    <row r="6">
      <c r="A6" s="4" t="inlineStr">
        <is>
          <t>Prepaid expenses and other current assets</t>
        </is>
      </c>
      <c r="B6" s="6" t="n">
        <v>11007</v>
      </c>
      <c r="C6" s="6" t="n">
        <v>7720</v>
      </c>
    </row>
    <row r="7">
      <c r="A7" s="4" t="inlineStr">
        <is>
          <t>Total Current Assets</t>
        </is>
      </c>
      <c r="B7" s="6" t="n">
        <v>188371</v>
      </c>
      <c r="C7" s="6" t="n">
        <v>124855</v>
      </c>
    </row>
    <row r="8">
      <c r="A8" s="4" t="inlineStr">
        <is>
          <t>Property and equipment, net</t>
        </is>
      </c>
      <c r="B8" s="6" t="n">
        <v>5844</v>
      </c>
      <c r="C8" s="6" t="n">
        <v>4824</v>
      </c>
    </row>
    <row r="9">
      <c r="A9" s="4" t="inlineStr">
        <is>
          <t>Goodwill</t>
        </is>
      </c>
      <c r="B9" s="6" t="n">
        <v>52942</v>
      </c>
      <c r="C9" s="6" t="n">
        <v>10686</v>
      </c>
    </row>
    <row r="10">
      <c r="A10" s="4" t="inlineStr">
        <is>
          <t>Intangible assets, net</t>
        </is>
      </c>
      <c r="B10" s="6" t="n">
        <v>42398</v>
      </c>
      <c r="C10" s="6" t="n">
        <v>1734</v>
      </c>
    </row>
    <row r="11">
      <c r="A11" s="4" t="inlineStr">
        <is>
          <t>Other assets</t>
        </is>
      </c>
      <c r="B11" s="6" t="n">
        <v>9306</v>
      </c>
      <c r="C11" s="6" t="n">
        <v>7868</v>
      </c>
    </row>
    <row r="12">
      <c r="A12" s="4" t="inlineStr">
        <is>
          <t>Total Assets</t>
        </is>
      </c>
      <c r="B12" s="6" t="n">
        <v>298861</v>
      </c>
      <c r="C12" s="6" t="n">
        <v>149967</v>
      </c>
    </row>
    <row r="13">
      <c r="A13" s="3" t="inlineStr">
        <is>
          <t>Current Liabilities:</t>
        </is>
      </c>
      <c r="B13" s="4" t="inlineStr">
        <is>
          <t xml:space="preserve"> </t>
        </is>
      </c>
      <c r="C13" s="4" t="inlineStr">
        <is>
          <t xml:space="preserve"> </t>
        </is>
      </c>
    </row>
    <row r="14">
      <c r="A14" s="4" t="inlineStr">
        <is>
          <t>Revolving credit facility</t>
        </is>
      </c>
      <c r="B14" s="6" t="n">
        <v>49412</v>
      </c>
      <c r="C14" s="4" t="inlineStr">
        <is>
          <t xml:space="preserve"> </t>
        </is>
      </c>
    </row>
    <row r="15">
      <c r="A15" s="4" t="inlineStr">
        <is>
          <t>Accounts payable</t>
        </is>
      </c>
      <c r="B15" s="6" t="n">
        <v>34839</v>
      </c>
      <c r="C15" s="6" t="n">
        <v>26908</v>
      </c>
    </row>
    <row r="16">
      <c r="A16" s="4" t="inlineStr">
        <is>
          <t>Other current liabilities</t>
        </is>
      </c>
      <c r="B16" s="6" t="n">
        <v>39421</v>
      </c>
      <c r="C16" s="6" t="n">
        <v>29424</v>
      </c>
    </row>
    <row r="17">
      <c r="A17" s="4" t="inlineStr">
        <is>
          <t>Total Current Liabilities</t>
        </is>
      </c>
      <c r="B17" s="6" t="n">
        <v>123672</v>
      </c>
      <c r="C17" s="6" t="n">
        <v>56332</v>
      </c>
    </row>
    <row r="18">
      <c r="A18" s="4" t="inlineStr">
        <is>
          <t>Debt, non-current</t>
        </is>
      </c>
      <c r="B18" s="6" t="n">
        <v>45620</v>
      </c>
      <c r="C18" s="4" t="inlineStr">
        <is>
          <t xml:space="preserve"> </t>
        </is>
      </c>
    </row>
    <row r="19">
      <c r="A19" s="4" t="inlineStr">
        <is>
          <t>Income tax payable</t>
        </is>
      </c>
      <c r="B19" s="6" t="n">
        <v>1362</v>
      </c>
      <c r="C19" s="6" t="n">
        <v>1546</v>
      </c>
    </row>
    <row r="20">
      <c r="A20" s="4" t="inlineStr">
        <is>
          <t>Other liabilities</t>
        </is>
      </c>
      <c r="B20" s="6" t="n">
        <v>7603</v>
      </c>
      <c r="C20" s="6" t="n">
        <v>7012</v>
      </c>
    </row>
    <row r="21">
      <c r="A21" s="4" t="inlineStr">
        <is>
          <t>Total Liabilities</t>
        </is>
      </c>
      <c r="B21" s="6" t="n">
        <v>178257</v>
      </c>
      <c r="C21" s="6" t="n">
        <v>6489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 25,000,000 shares authorized; 19,961,696 and 17,531,702 shares issued and outstanding as of December 31, 2024 and 2023, respectively</t>
        </is>
      </c>
      <c r="B24" s="6" t="n">
        <v>20</v>
      </c>
      <c r="C24" s="6" t="n">
        <v>18</v>
      </c>
    </row>
    <row r="25">
      <c r="A25" s="4" t="inlineStr">
        <is>
          <t>Additional paid-in capital</t>
        </is>
      </c>
      <c r="B25" s="6" t="n">
        <v>239983</v>
      </c>
      <c r="C25" s="6" t="n">
        <v>220185</v>
      </c>
    </row>
    <row r="26">
      <c r="A26" s="4" t="inlineStr">
        <is>
          <t>Accumulated deficit</t>
        </is>
      </c>
      <c r="B26" s="6" t="n">
        <v>-118094</v>
      </c>
      <c r="C26" s="6" t="n">
        <v>-134277</v>
      </c>
    </row>
    <row r="27">
      <c r="A27" s="4" t="inlineStr">
        <is>
          <t>Accumulated other comprehensive loss</t>
        </is>
      </c>
      <c r="B27" s="6" t="n">
        <v>-1305</v>
      </c>
      <c r="C27" s="6" t="n">
        <v>-849</v>
      </c>
    </row>
    <row r="28">
      <c r="A28" s="4" t="inlineStr">
        <is>
          <t>Total Stockholders’ Equity</t>
        </is>
      </c>
      <c r="B28" s="6" t="n">
        <v>120604</v>
      </c>
      <c r="C28" s="6" t="n">
        <v>85077</v>
      </c>
    </row>
    <row r="29">
      <c r="A29" s="4" t="inlineStr">
        <is>
          <t>Total Liabilities and Stockholders’ Equity</t>
        </is>
      </c>
      <c r="B29" s="5" t="n">
        <v>298861</v>
      </c>
      <c r="C29" s="5" t="n">
        <v>1499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reliminary Allocation of Purchase Consideration to Identifiable Intangible Assets (Details) - PDP $ in Thousands</t>
        </is>
      </c>
      <c r="B1" s="2" t="inlineStr">
        <is>
          <t>Dec. 31, 2024 USD ($)</t>
        </is>
      </c>
    </row>
    <row r="2">
      <c r="A2" s="3" t="inlineStr">
        <is>
          <t>Business Acquisition [Line Items]</t>
        </is>
      </c>
      <c r="B2" s="4" t="inlineStr">
        <is>
          <t xml:space="preserve"> </t>
        </is>
      </c>
    </row>
    <row r="3">
      <c r="A3" s="4" t="inlineStr">
        <is>
          <t>Total identifiable intangible assets</t>
        </is>
      </c>
      <c r="B3" s="5" t="n">
        <v>47769</v>
      </c>
    </row>
    <row r="4">
      <c r="A4" s="4" t="inlineStr">
        <is>
          <t>Trade Names</t>
        </is>
      </c>
      <c r="B4" s="4" t="inlineStr">
        <is>
          <t xml:space="preserve"> </t>
        </is>
      </c>
    </row>
    <row r="5">
      <c r="A5" s="3" t="inlineStr">
        <is>
          <t>Business Acquisition [Line Items]</t>
        </is>
      </c>
      <c r="B5" s="4" t="inlineStr">
        <is>
          <t xml:space="preserve"> </t>
        </is>
      </c>
    </row>
    <row r="6">
      <c r="A6" s="4" t="inlineStr">
        <is>
          <t>Useful life</t>
        </is>
      </c>
      <c r="B6" s="4" t="inlineStr">
        <is>
          <t>7 years</t>
        </is>
      </c>
    </row>
    <row r="7">
      <c r="A7" s="4" t="inlineStr">
        <is>
          <t>Total identifiable intangible assets</t>
        </is>
      </c>
      <c r="B7" s="5" t="n">
        <v>15607</v>
      </c>
    </row>
    <row r="8">
      <c r="A8" s="4" t="inlineStr">
        <is>
          <t>Customer Relationships</t>
        </is>
      </c>
      <c r="B8" s="4" t="inlineStr">
        <is>
          <t xml:space="preserve"> </t>
        </is>
      </c>
    </row>
    <row r="9">
      <c r="A9" s="3" t="inlineStr">
        <is>
          <t>Business Acquisition [Line Items]</t>
        </is>
      </c>
      <c r="B9" s="4" t="inlineStr">
        <is>
          <t xml:space="preserve"> </t>
        </is>
      </c>
    </row>
    <row r="10">
      <c r="A10" s="4" t="inlineStr">
        <is>
          <t>Useful life</t>
        </is>
      </c>
      <c r="B10" s="4" t="inlineStr">
        <is>
          <t>6 years</t>
        </is>
      </c>
    </row>
    <row r="11">
      <c r="A11" s="4" t="inlineStr">
        <is>
          <t>Total identifiable intangible assets</t>
        </is>
      </c>
      <c r="B11" s="5" t="n">
        <v>4456</v>
      </c>
    </row>
    <row r="12">
      <c r="A12" s="4" t="inlineStr">
        <is>
          <t>Developed Technology</t>
        </is>
      </c>
      <c r="B12" s="4" t="inlineStr">
        <is>
          <t xml:space="preserve"> </t>
        </is>
      </c>
    </row>
    <row r="13">
      <c r="A13" s="3" t="inlineStr">
        <is>
          <t>Business Acquisition [Line Items]</t>
        </is>
      </c>
      <c r="B13" s="4" t="inlineStr">
        <is>
          <t xml:space="preserve"> </t>
        </is>
      </c>
    </row>
    <row r="14">
      <c r="A14" s="4" t="inlineStr">
        <is>
          <t>Useful life</t>
        </is>
      </c>
      <c r="B14" s="4" t="inlineStr">
        <is>
          <t>6 years</t>
        </is>
      </c>
    </row>
    <row r="15">
      <c r="A15" s="4" t="inlineStr">
        <is>
          <t>Total identifiable intangible assets</t>
        </is>
      </c>
      <c r="B15" s="5" t="n">
        <v>277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Financial Information (Unaudited) (Details) - PDP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revenue</t>
        </is>
      </c>
      <c r="B4" s="5" t="n">
        <v>392784</v>
      </c>
      <c r="C4" s="5" t="n">
        <v>361912</v>
      </c>
    </row>
    <row r="5">
      <c r="A5" s="4" t="inlineStr">
        <is>
          <t>Net income (loss)</t>
        </is>
      </c>
      <c r="B5" s="5" t="n">
        <v>13254</v>
      </c>
      <c r="C5" s="5" t="n">
        <v>-3354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Financial Instruments (Details) - USD ($) $ in Thousands</t>
        </is>
      </c>
      <c r="B1" s="2" t="inlineStr">
        <is>
          <t>Dec. 31, 2024</t>
        </is>
      </c>
      <c r="C1" s="2" t="inlineStr">
        <is>
          <t>Dec. 31, 2023</t>
        </is>
      </c>
    </row>
    <row r="2">
      <c r="A2" s="4" t="inlineStr">
        <is>
          <t>Reported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 fair value disclosure</t>
        </is>
      </c>
      <c r="B4" s="5" t="n">
        <v>12995</v>
      </c>
      <c r="C4" s="5" t="n">
        <v>18726</v>
      </c>
    </row>
    <row r="5">
      <c r="A5" s="4" t="inlineStr">
        <is>
          <t>Term Loan, fair value disclosure</t>
        </is>
      </c>
      <c r="B5" s="6" t="n">
        <v>48958</v>
      </c>
      <c r="C5" s="4" t="inlineStr">
        <is>
          <t xml:space="preserve"> </t>
        </is>
      </c>
    </row>
    <row r="6">
      <c r="A6" s="4" t="inlineStr">
        <is>
          <t>Revolving credit facility, fair value disclosure</t>
        </is>
      </c>
      <c r="B6" s="6" t="n">
        <v>49412</v>
      </c>
      <c r="C6" s="4" t="inlineStr">
        <is>
          <t xml:space="preserve"> </t>
        </is>
      </c>
    </row>
    <row r="7">
      <c r="A7" s="4" t="inlineStr">
        <is>
          <t>Estimate of Fair Value Measureme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 fair value disclosure</t>
        </is>
      </c>
      <c r="B9" s="6" t="n">
        <v>12995</v>
      </c>
      <c r="C9" s="5" t="n">
        <v>18726</v>
      </c>
    </row>
    <row r="10">
      <c r="A10" s="4" t="inlineStr">
        <is>
          <t>Term Loan, fair value disclosure</t>
        </is>
      </c>
      <c r="B10" s="6" t="n">
        <v>48958</v>
      </c>
      <c r="C10" s="4" t="inlineStr">
        <is>
          <t xml:space="preserve"> </t>
        </is>
      </c>
    </row>
    <row r="11">
      <c r="A11" s="4" t="inlineStr">
        <is>
          <t>Revolving credit facility, fair value disclosure</t>
        </is>
      </c>
      <c r="B11" s="5" t="n">
        <v>49412</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Inventory (Details) - USD ($) $ in Thousands</t>
        </is>
      </c>
      <c r="B1" s="2" t="inlineStr">
        <is>
          <t>Dec. 31, 2024</t>
        </is>
      </c>
      <c r="C1" s="2" t="inlineStr">
        <is>
          <t>Dec. 31, 2023</t>
        </is>
      </c>
    </row>
    <row r="2">
      <c r="A2" s="3" t="inlineStr">
        <is>
          <t>Condensed Consolidated Balance Sheet Components [Abstract]</t>
        </is>
      </c>
      <c r="B2" s="4" t="inlineStr">
        <is>
          <t xml:space="preserve"> </t>
        </is>
      </c>
      <c r="C2" s="4" t="inlineStr">
        <is>
          <t xml:space="preserve"> </t>
        </is>
      </c>
    </row>
    <row r="3">
      <c r="A3" s="4" t="inlineStr">
        <is>
          <t>Finished goods</t>
        </is>
      </c>
      <c r="B3" s="5" t="n">
        <v>67145</v>
      </c>
      <c r="C3" s="5" t="n">
        <v>43579</v>
      </c>
    </row>
    <row r="4">
      <c r="A4" s="4" t="inlineStr">
        <is>
          <t>Raw materials</t>
        </is>
      </c>
      <c r="B4" s="6" t="n">
        <v>4106</v>
      </c>
      <c r="C4" s="6" t="n">
        <v>440</v>
      </c>
    </row>
    <row r="5">
      <c r="A5" s="4" t="inlineStr">
        <is>
          <t>Total inventories</t>
        </is>
      </c>
      <c r="B5" s="5" t="n">
        <v>71251</v>
      </c>
      <c r="C5" s="5" t="n">
        <v>440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Items - Additional Information (Details) - USD ($) $ in Thousands</t>
        </is>
      </c>
      <c r="B1" s="2" t="inlineStr">
        <is>
          <t>12 Months Ended</t>
        </is>
      </c>
    </row>
    <row r="2">
      <c r="B2" s="2" t="inlineStr">
        <is>
          <t>Dec. 31, 2024</t>
        </is>
      </c>
      <c r="C2" s="2" t="inlineStr">
        <is>
          <t>Dec. 31, 2023</t>
        </is>
      </c>
      <c r="D2" s="2" t="inlineStr">
        <is>
          <t>Dec. 31, 2022</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Loss of inventory</t>
        </is>
      </c>
      <c r="B4" s="5" t="n">
        <v>5661</v>
      </c>
      <c r="C4" s="5" t="n">
        <v>810</v>
      </c>
      <c r="D4" s="5" t="n">
        <v>4829</v>
      </c>
    </row>
    <row r="5">
      <c r="A5" s="4" t="inlineStr">
        <is>
          <t>Depreciation and amortization</t>
        </is>
      </c>
      <c r="B5" s="6" t="n">
        <v>4407</v>
      </c>
      <c r="C5" s="5" t="n">
        <v>3830</v>
      </c>
      <c r="D5" s="5" t="n">
        <v>4578</v>
      </c>
    </row>
    <row r="6">
      <c r="A6" s="4" t="inlineStr">
        <is>
          <t>Cost of Revenue</t>
        </is>
      </c>
      <c r="B6" s="4" t="inlineStr">
        <is>
          <t xml:space="preserve"> </t>
        </is>
      </c>
      <c r="C6" s="4" t="inlineStr">
        <is>
          <t xml:space="preserve"> </t>
        </is>
      </c>
      <c r="D6" s="4" t="inlineStr">
        <is>
          <t xml:space="preserve"> </t>
        </is>
      </c>
    </row>
    <row r="7">
      <c r="A7" s="3" t="inlineStr">
        <is>
          <t>Condensed Balance Sheet Statements, Captions [Line Items]</t>
        </is>
      </c>
      <c r="B7" s="4" t="inlineStr">
        <is>
          <t xml:space="preserve"> </t>
        </is>
      </c>
      <c r="C7" s="4" t="inlineStr">
        <is>
          <t xml:space="preserve"> </t>
        </is>
      </c>
      <c r="D7" s="4" t="inlineStr">
        <is>
          <t xml:space="preserve"> </t>
        </is>
      </c>
    </row>
    <row r="8">
      <c r="A8" s="4" t="inlineStr">
        <is>
          <t>Loss of inventory</t>
        </is>
      </c>
      <c r="B8" s="5" t="n">
        <v>340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5" t="n">
        <v>41501</v>
      </c>
      <c r="C3" s="5" t="n">
        <v>35740</v>
      </c>
    </row>
    <row r="4">
      <c r="A4" s="4" t="inlineStr">
        <is>
          <t>Less: accumulated depreciation and amortization</t>
        </is>
      </c>
      <c r="B4" s="6" t="n">
        <v>-35657</v>
      </c>
      <c r="C4" s="6" t="n">
        <v>-30916</v>
      </c>
    </row>
    <row r="5">
      <c r="A5" s="4" t="inlineStr">
        <is>
          <t>Total property and equipment, net</t>
        </is>
      </c>
      <c r="B5" s="6" t="n">
        <v>5844</v>
      </c>
      <c r="C5" s="6" t="n">
        <v>482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761</v>
      </c>
      <c r="C8" s="6" t="n">
        <v>2597</v>
      </c>
    </row>
    <row r="9">
      <c r="A9" s="4" t="inlineStr">
        <is>
          <t>Software and softwar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2858</v>
      </c>
      <c r="C11" s="6" t="n">
        <v>243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679</v>
      </c>
      <c r="C14" s="6" t="n">
        <v>1700</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4062</v>
      </c>
      <c r="C17" s="6" t="n">
        <v>1125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2323</v>
      </c>
      <c r="C20" s="6" t="n">
        <v>1988</v>
      </c>
    </row>
    <row r="21">
      <c r="A21" s="4" t="inlineStr">
        <is>
          <t>Demonstration units and convention booth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17818</v>
      </c>
      <c r="C23" s="5" t="n">
        <v>15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Other Current Liabilities (Details) - USD ($) $ in Thousands</t>
        </is>
      </c>
      <c r="B1" s="2" t="inlineStr">
        <is>
          <t>Dec. 31, 2024</t>
        </is>
      </c>
      <c r="C1" s="2" t="inlineStr">
        <is>
          <t>Dec. 31, 2023</t>
        </is>
      </c>
    </row>
    <row r="2">
      <c r="A2" s="3" t="inlineStr">
        <is>
          <t>Condensed Consolidated Balance Sheet Components [Abstract]</t>
        </is>
      </c>
      <c r="B2" s="4" t="inlineStr">
        <is>
          <t xml:space="preserve"> </t>
        </is>
      </c>
      <c r="C2" s="4" t="inlineStr">
        <is>
          <t xml:space="preserve"> </t>
        </is>
      </c>
    </row>
    <row r="3">
      <c r="A3" s="4" t="inlineStr">
        <is>
          <t>Accrued royalty</t>
        </is>
      </c>
      <c r="B3" s="5" t="n">
        <v>11326</v>
      </c>
      <c r="C3" s="5" t="n">
        <v>5275</v>
      </c>
    </row>
    <row r="4">
      <c r="A4" s="4" t="inlineStr">
        <is>
          <t>Accrued tax-related payables</t>
        </is>
      </c>
      <c r="B4" s="6" t="n">
        <v>7123</v>
      </c>
      <c r="C4" s="6" t="n">
        <v>5206</v>
      </c>
    </row>
    <row r="5">
      <c r="A5" s="4" t="inlineStr">
        <is>
          <t>Accrued employee expenses</t>
        </is>
      </c>
      <c r="B5" s="6" t="n">
        <v>3714</v>
      </c>
      <c r="C5" s="6" t="n">
        <v>3944</v>
      </c>
    </row>
    <row r="6">
      <c r="A6" s="4" t="inlineStr">
        <is>
          <t>Accrued marketing</t>
        </is>
      </c>
      <c r="B6" s="6" t="n">
        <v>3045</v>
      </c>
      <c r="C6" s="6" t="n">
        <v>3335</v>
      </c>
    </row>
    <row r="7">
      <c r="A7" s="4" t="inlineStr">
        <is>
          <t>Accrued freight</t>
        </is>
      </c>
      <c r="B7" s="6" t="n">
        <v>1635</v>
      </c>
      <c r="C7" s="6" t="n">
        <v>2917</v>
      </c>
    </row>
    <row r="8">
      <c r="A8" s="4" t="inlineStr">
        <is>
          <t>Accrued expenses</t>
        </is>
      </c>
      <c r="B8" s="6" t="n">
        <v>11328</v>
      </c>
      <c r="C8" s="6" t="n">
        <v>8747</v>
      </c>
    </row>
    <row r="9">
      <c r="A9" s="4" t="inlineStr">
        <is>
          <t>Term loan, short term</t>
        </is>
      </c>
      <c r="B9" s="6" t="n">
        <v>1250</v>
      </c>
      <c r="C9" s="4" t="inlineStr">
        <is>
          <t xml:space="preserve"> </t>
        </is>
      </c>
    </row>
    <row r="10">
      <c r="A10" s="4" t="inlineStr">
        <is>
          <t>Total other current liabilities</t>
        </is>
      </c>
      <c r="B10" s="5" t="n">
        <v>39421</v>
      </c>
      <c r="C10" s="5" t="n">
        <v>294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Dec. 31, 2024</t>
        </is>
      </c>
      <c r="C1" s="2" t="inlineStr">
        <is>
          <t>Dec. 31, 2023</t>
        </is>
      </c>
    </row>
    <row r="2">
      <c r="A2" s="3" t="inlineStr">
        <is>
          <t>Finite-lived Intangible Assets [Roll Forward]</t>
        </is>
      </c>
      <c r="B2" s="4" t="inlineStr">
        <is>
          <t xml:space="preserve"> </t>
        </is>
      </c>
      <c r="C2" s="4" t="inlineStr">
        <is>
          <t xml:space="preserve"> </t>
        </is>
      </c>
    </row>
    <row r="3">
      <c r="A3" s="4" t="inlineStr">
        <is>
          <t>Total intangible assets, gross carrying value</t>
        </is>
      </c>
      <c r="B3" s="5" t="n">
        <v>57663</v>
      </c>
      <c r="C3" s="5" t="n">
        <v>11876</v>
      </c>
    </row>
    <row r="4">
      <c r="A4" s="4" t="inlineStr">
        <is>
          <t>Finite-lived intangible assets, accumulated amortization</t>
        </is>
      </c>
      <c r="B4" s="6" t="n">
        <v>15265</v>
      </c>
      <c r="C4" s="6" t="n">
        <v>10142</v>
      </c>
    </row>
    <row r="5">
      <c r="A5" s="4" t="inlineStr">
        <is>
          <t>Total intangible assets, net book value</t>
        </is>
      </c>
      <c r="B5" s="6" t="n">
        <v>42398</v>
      </c>
      <c r="C5" s="6" t="n">
        <v>1734</v>
      </c>
    </row>
    <row r="6">
      <c r="A6" s="4" t="inlineStr">
        <is>
          <t>Total</t>
        </is>
      </c>
      <c r="B6" s="6" t="n">
        <v>42398</v>
      </c>
      <c r="C6" s="4" t="inlineStr">
        <is>
          <t xml:space="preserve"> </t>
        </is>
      </c>
    </row>
    <row r="7">
      <c r="A7" s="4" t="inlineStr">
        <is>
          <t>Finite-lived intangible assets, gross carrying value</t>
        </is>
      </c>
      <c r="B7" s="6" t="n">
        <v>-1221</v>
      </c>
      <c r="C7" s="6" t="n">
        <v>-1159</v>
      </c>
    </row>
    <row r="8">
      <c r="A8" s="4" t="inlineStr">
        <is>
          <t>Finite-lived intangible assets, accumulated amortization</t>
        </is>
      </c>
      <c r="B8" s="6" t="n">
        <v>-1261</v>
      </c>
      <c r="C8" s="6" t="n">
        <v>-1292</v>
      </c>
    </row>
    <row r="9">
      <c r="A9" s="4" t="inlineStr">
        <is>
          <t>Total</t>
        </is>
      </c>
      <c r="B9" s="6" t="n">
        <v>40</v>
      </c>
      <c r="C9" s="6" t="n">
        <v>133</v>
      </c>
    </row>
    <row r="10">
      <c r="A10" s="4" t="inlineStr">
        <is>
          <t>Customer Relationships</t>
        </is>
      </c>
      <c r="B10" s="4" t="inlineStr">
        <is>
          <t xml:space="preserve"> </t>
        </is>
      </c>
      <c r="C10" s="4" t="inlineStr">
        <is>
          <t xml:space="preserve"> </t>
        </is>
      </c>
    </row>
    <row r="11">
      <c r="A11" s="3" t="inlineStr">
        <is>
          <t>Finite-lived Intangible Assets [Roll Forward]</t>
        </is>
      </c>
      <c r="B11" s="4" t="inlineStr">
        <is>
          <t xml:space="preserve"> </t>
        </is>
      </c>
      <c r="C11" s="4" t="inlineStr">
        <is>
          <t xml:space="preserve"> </t>
        </is>
      </c>
    </row>
    <row r="12">
      <c r="A12" s="4" t="inlineStr">
        <is>
          <t>Finite-lived intangible assets, gross carrying value</t>
        </is>
      </c>
      <c r="B12" s="6" t="n">
        <v>12101</v>
      </c>
      <c r="C12" s="6" t="n">
        <v>8085</v>
      </c>
    </row>
    <row r="13">
      <c r="A13" s="4" t="inlineStr">
        <is>
          <t>Finite-lived intangible assets, accumulated amortization</t>
        </is>
      </c>
      <c r="B13" s="6" t="n">
        <v>7794</v>
      </c>
      <c r="C13" s="6" t="n">
        <v>7214</v>
      </c>
    </row>
    <row r="14">
      <c r="A14" s="4" t="inlineStr">
        <is>
          <t>Total</t>
        </is>
      </c>
      <c r="B14" s="6" t="n">
        <v>4307</v>
      </c>
      <c r="C14" s="6" t="n">
        <v>871</v>
      </c>
    </row>
    <row r="15">
      <c r="A15" s="4" t="inlineStr">
        <is>
          <t>Trade Names</t>
        </is>
      </c>
      <c r="B15" s="4" t="inlineStr">
        <is>
          <t xml:space="preserve"> </t>
        </is>
      </c>
      <c r="C15" s="4" t="inlineStr">
        <is>
          <t xml:space="preserve"> </t>
        </is>
      </c>
    </row>
    <row r="16">
      <c r="A16" s="3" t="inlineStr">
        <is>
          <t>Finite-lived Intangible Assets [Roll Forward]</t>
        </is>
      </c>
      <c r="B16" s="4" t="inlineStr">
        <is>
          <t xml:space="preserve"> </t>
        </is>
      </c>
      <c r="C16" s="4" t="inlineStr">
        <is>
          <t xml:space="preserve"> </t>
        </is>
      </c>
    </row>
    <row r="17">
      <c r="A17" s="4" t="inlineStr">
        <is>
          <t>Finite-lived intangible assets, gross carrying value</t>
        </is>
      </c>
      <c r="B17" s="6" t="n">
        <v>18293</v>
      </c>
      <c r="C17" s="6" t="n">
        <v>3066</v>
      </c>
    </row>
    <row r="18">
      <c r="A18" s="4" t="inlineStr">
        <is>
          <t>Finite-lived intangible assets, accumulated amortization</t>
        </is>
      </c>
      <c r="B18" s="6" t="n">
        <v>4451</v>
      </c>
      <c r="C18" s="6" t="n">
        <v>2607</v>
      </c>
    </row>
    <row r="19">
      <c r="A19" s="4" t="inlineStr">
        <is>
          <t>Total</t>
        </is>
      </c>
      <c r="B19" s="6" t="n">
        <v>13842</v>
      </c>
      <c r="C19" s="6" t="n">
        <v>459</v>
      </c>
    </row>
    <row r="20">
      <c r="A20" s="4" t="inlineStr">
        <is>
          <t>Patent and trademarks</t>
        </is>
      </c>
      <c r="B20" s="4" t="inlineStr">
        <is>
          <t xml:space="preserve"> </t>
        </is>
      </c>
      <c r="C20" s="4" t="inlineStr">
        <is>
          <t xml:space="preserve"> </t>
        </is>
      </c>
    </row>
    <row r="21">
      <c r="A21" s="3" t="inlineStr">
        <is>
          <t>Finite-lived Intangible Assets [Roll Forward]</t>
        </is>
      </c>
      <c r="B21" s="4" t="inlineStr">
        <is>
          <t xml:space="preserve"> </t>
        </is>
      </c>
      <c r="C21" s="4" t="inlineStr">
        <is>
          <t xml:space="preserve"> </t>
        </is>
      </c>
    </row>
    <row r="22">
      <c r="A22" s="4" t="inlineStr">
        <is>
          <t>Finite-lived intangible assets, gross carrying value</t>
        </is>
      </c>
      <c r="B22" s="6" t="n">
        <v>784</v>
      </c>
      <c r="C22" s="4" t="inlineStr">
        <is>
          <t xml:space="preserve"> </t>
        </is>
      </c>
    </row>
    <row r="23">
      <c r="A23" s="4" t="inlineStr">
        <is>
          <t>Finite-lived intangible assets, accumulated amortization</t>
        </is>
      </c>
      <c r="B23" s="6" t="n">
        <v>625</v>
      </c>
      <c r="C23" s="4" t="inlineStr">
        <is>
          <t xml:space="preserve"> </t>
        </is>
      </c>
    </row>
    <row r="24">
      <c r="A24" s="4" t="inlineStr">
        <is>
          <t>Total</t>
        </is>
      </c>
      <c r="B24" s="6" t="n">
        <v>159</v>
      </c>
      <c r="C24" s="4" t="inlineStr">
        <is>
          <t xml:space="preserve"> </t>
        </is>
      </c>
    </row>
    <row r="25">
      <c r="A25" s="4" t="inlineStr">
        <is>
          <t>Developed Technology</t>
        </is>
      </c>
      <c r="B25" s="4" t="inlineStr">
        <is>
          <t xml:space="preserve"> </t>
        </is>
      </c>
      <c r="C25" s="4" t="inlineStr">
        <is>
          <t xml:space="preserve"> </t>
        </is>
      </c>
    </row>
    <row r="26">
      <c r="A26" s="3" t="inlineStr">
        <is>
          <t>Finite-lived Intangible Assets [Roll Forward]</t>
        </is>
      </c>
      <c r="B26" s="4" t="inlineStr">
        <is>
          <t xml:space="preserve"> </t>
        </is>
      </c>
      <c r="C26" s="4" t="inlineStr">
        <is>
          <t xml:space="preserve"> </t>
        </is>
      </c>
    </row>
    <row r="27">
      <c r="A27" s="4" t="inlineStr">
        <is>
          <t>Finite-lived intangible assets, gross carrying value</t>
        </is>
      </c>
      <c r="B27" s="6" t="n">
        <v>27706</v>
      </c>
      <c r="C27" s="6" t="n">
        <v>1884</v>
      </c>
    </row>
    <row r="28">
      <c r="A28" s="4" t="inlineStr">
        <is>
          <t>Finite-lived intangible assets, accumulated amortization</t>
        </is>
      </c>
      <c r="B28" s="6" t="n">
        <v>3656</v>
      </c>
      <c r="C28" s="6" t="n">
        <v>1613</v>
      </c>
    </row>
    <row r="29">
      <c r="A29" s="4" t="inlineStr">
        <is>
          <t>Total</t>
        </is>
      </c>
      <c r="B29" s="5" t="n">
        <v>24050</v>
      </c>
      <c r="C29" s="5" t="n">
        <v>2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Goodwill and Other Intangible Assets - Schedule of Intangible Assets (Parenthetical) (Details) $ in Million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Accumulated impairment charges</t>
        </is>
      </c>
      <c r="B4" s="11" t="n">
        <v>1.9</v>
      </c>
    </row>
    <row r="5">
      <c r="A5" s="4" t="inlineStr">
        <is>
          <t>Impairment Intangible Asset Statement Of Income Or Comprehensive Income Extensible Enumeration Not Disclosed Flag</t>
        </is>
      </c>
      <c r="B5" s="4" t="inlineStr">
        <is>
          <t>Accumulated impairment charg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41" customWidth="1" min="5" max="5"/>
  </cols>
  <sheetData>
    <row r="1">
      <c r="A1" s="1" t="inlineStr">
        <is>
          <t>Goodwill and Other Intangible Assets - Additional Information (Details) - USD ($)</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5" t="n">
        <v>6984000</v>
      </c>
      <c r="D4" s="5" t="n">
        <v>1009000</v>
      </c>
      <c r="E4" s="5" t="n">
        <v>1238000</v>
      </c>
    </row>
    <row r="5">
      <c r="A5" s="4" t="inlineStr">
        <is>
          <t>Impairment charge</t>
        </is>
      </c>
      <c r="B5" s="4" t="inlineStr">
        <is>
          <t xml:space="preserve"> </t>
        </is>
      </c>
      <c r="C5" s="5" t="n">
        <v>0</v>
      </c>
      <c r="D5" s="4" t="inlineStr">
        <is>
          <t xml:space="preserve"> </t>
        </is>
      </c>
      <c r="E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 xml:space="preserve"> </t>
        </is>
      </c>
      <c r="E6" s="4" t="inlineStr">
        <is>
          <t>Goodwill and Intangible Asset Impairment</t>
        </is>
      </c>
    </row>
    <row r="7">
      <c r="A7" s="4" t="inlineStr">
        <is>
          <t>ROCCAT | Trade Names</t>
        </is>
      </c>
      <c r="B7" s="4" t="inlineStr">
        <is>
          <t xml:space="preserve"> </t>
        </is>
      </c>
      <c r="C7" s="4" t="inlineStr">
        <is>
          <t xml:space="preserve"> </t>
        </is>
      </c>
      <c r="D7" s="4" t="inlineStr">
        <is>
          <t xml:space="preserve"> </t>
        </is>
      </c>
      <c r="E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charge</t>
        </is>
      </c>
      <c r="B9" s="5" t="n">
        <v>800000</v>
      </c>
      <c r="C9" s="4" t="inlineStr">
        <is>
          <t xml:space="preserve"> </t>
        </is>
      </c>
      <c r="D9" s="4" t="inlineStr">
        <is>
          <t xml:space="preserve"> </t>
        </is>
      </c>
      <c r="E9" s="4" t="inlineStr">
        <is>
          <t xml:space="preserve"> </t>
        </is>
      </c>
    </row>
    <row r="10">
      <c r="A10" s="4" t="inlineStr">
        <is>
          <t>Neat Microphones</t>
        </is>
      </c>
      <c r="B10" s="4" t="inlineStr">
        <is>
          <t xml:space="preserve"> </t>
        </is>
      </c>
      <c r="C10" s="4" t="inlineStr">
        <is>
          <t xml:space="preserve"> </t>
        </is>
      </c>
      <c r="D10" s="4" t="inlineStr">
        <is>
          <t xml:space="preserve"> </t>
        </is>
      </c>
      <c r="E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charge</t>
        </is>
      </c>
      <c r="B12" s="5" t="n">
        <v>1100000</v>
      </c>
      <c r="C12" s="4" t="inlineStr">
        <is>
          <t xml:space="preserve"> </t>
        </is>
      </c>
      <c r="D12" s="4" t="inlineStr">
        <is>
          <t xml:space="preserve"> </t>
        </is>
      </c>
      <c r="E12"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25000000</v>
      </c>
      <c r="C4" s="6" t="n">
        <v>25000000</v>
      </c>
    </row>
    <row r="5">
      <c r="A5" s="4" t="inlineStr">
        <is>
          <t>Common stock shares issued</t>
        </is>
      </c>
      <c r="B5" s="6" t="n">
        <v>19961696</v>
      </c>
      <c r="C5" s="6" t="n">
        <v>17531702</v>
      </c>
    </row>
    <row r="6">
      <c r="A6" s="4" t="inlineStr">
        <is>
          <t>Common stock shares outstanding</t>
        </is>
      </c>
      <c r="B6" s="6" t="n">
        <v>19961696</v>
      </c>
      <c r="C6" s="6" t="n">
        <v>17531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Expense (Details) $ in Thousands</t>
        </is>
      </c>
      <c r="B1" s="2" t="inlineStr">
        <is>
          <t>Dec. 31, 2024 USD ($)</t>
        </is>
      </c>
    </row>
    <row r="2">
      <c r="A2" s="3" t="inlineStr">
        <is>
          <t>Finite-Lived Intangible Assets, Amortization Expense, Maturity Schedule [Abstract]</t>
        </is>
      </c>
      <c r="B2" s="4" t="inlineStr">
        <is>
          <t xml:space="preserve"> </t>
        </is>
      </c>
    </row>
    <row r="3">
      <c r="A3" s="4" t="inlineStr">
        <is>
          <t>2025</t>
        </is>
      </c>
      <c r="B3" s="5" t="n">
        <v>8055</v>
      </c>
    </row>
    <row r="4">
      <c r="A4" s="4" t="inlineStr">
        <is>
          <t>2026</t>
        </is>
      </c>
      <c r="B4" s="6" t="n">
        <v>7763</v>
      </c>
    </row>
    <row r="5">
      <c r="A5" s="4" t="inlineStr">
        <is>
          <t>2027</t>
        </is>
      </c>
      <c r="B5" s="6" t="n">
        <v>7590</v>
      </c>
    </row>
    <row r="6">
      <c r="A6" s="4" t="inlineStr">
        <is>
          <t>2028</t>
        </is>
      </c>
      <c r="B6" s="6" t="n">
        <v>7590</v>
      </c>
    </row>
    <row r="7">
      <c r="A7" s="4" t="inlineStr">
        <is>
          <t>2029</t>
        </is>
      </c>
      <c r="B7" s="6" t="n">
        <v>7590</v>
      </c>
    </row>
    <row r="8">
      <c r="A8" s="4" t="inlineStr">
        <is>
          <t>Thereafter</t>
        </is>
      </c>
      <c r="B8" s="6" t="n">
        <v>3810</v>
      </c>
    </row>
    <row r="9">
      <c r="A9" s="4" t="inlineStr">
        <is>
          <t>Total</t>
        </is>
      </c>
      <c r="B9" s="5" t="n">
        <v>423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Values of Goodwill (Details) $ in Thousand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Balance as of January 1, 2024</t>
        </is>
      </c>
      <c r="B4" s="5" t="n">
        <v>10686</v>
      </c>
    </row>
    <row r="5">
      <c r="A5" s="4" t="inlineStr">
        <is>
          <t>PDP acquisition</t>
        </is>
      </c>
      <c r="B5" s="6" t="n">
        <v>42256</v>
      </c>
    </row>
    <row r="6">
      <c r="A6" s="4" t="inlineStr">
        <is>
          <t>Balance as of December 31, 2024</t>
        </is>
      </c>
      <c r="B6" s="5" t="n">
        <v>529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Long-Term Debt - Schedule of Debt (Details) $ in Thousands</t>
        </is>
      </c>
      <c r="B1" s="2" t="inlineStr">
        <is>
          <t>Dec. 31, 2024 USD ($)</t>
        </is>
      </c>
    </row>
    <row r="2">
      <c r="A2" s="3" t="inlineStr">
        <is>
          <t>Debt Instrument [Line Items]</t>
        </is>
      </c>
      <c r="B2" s="4" t="inlineStr">
        <is>
          <t xml:space="preserve"> </t>
        </is>
      </c>
    </row>
    <row r="3">
      <c r="A3" s="4" t="inlineStr">
        <is>
          <t>Revolving credit facility, maturing March 2027</t>
        </is>
      </c>
      <c r="B3" s="5" t="n">
        <v>49412</v>
      </c>
    </row>
    <row r="4">
      <c r="A4" s="4" t="inlineStr">
        <is>
          <t>Term loan due 2027</t>
        </is>
      </c>
      <c r="B4" s="5" t="n">
        <v>489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redit Facilities and Long-Term Debt - Schedule of Debt (Parenthetical) (Details)</t>
        </is>
      </c>
      <c r="B1" s="2" t="inlineStr">
        <is>
          <t>12 Months Ended</t>
        </is>
      </c>
    </row>
    <row r="2">
      <c r="B2" s="2" t="inlineStr">
        <is>
          <t>Dec. 31, 2024</t>
        </is>
      </c>
    </row>
    <row r="3">
      <c r="A3" s="3" t="inlineStr">
        <is>
          <t>Debt Instrument [Line Items]</t>
        </is>
      </c>
      <c r="B3" s="4" t="inlineStr">
        <is>
          <t xml:space="preserve"> </t>
        </is>
      </c>
    </row>
    <row r="4">
      <c r="A4" s="4" t="inlineStr">
        <is>
          <t>Debt instrument maturity term</t>
        </is>
      </c>
      <c r="B4" s="4" t="inlineStr">
        <is>
          <t>2027-0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redit Facilities and Long-Term Debt - Additional Information (Details) - USD ($)</t>
        </is>
      </c>
      <c r="E1" s="2" t="inlineStr">
        <is>
          <t>12 Months Ended</t>
        </is>
      </c>
    </row>
    <row r="2">
      <c r="B2" s="2" t="inlineStr">
        <is>
          <t>Mar. 13, 2024</t>
        </is>
      </c>
      <c r="C2" s="2" t="inlineStr">
        <is>
          <t>Mar. 12, 2024</t>
        </is>
      </c>
      <c r="D2" s="2" t="inlineStr">
        <is>
          <t>Mar. 05, 2018</t>
        </is>
      </c>
      <c r="E2" s="2" t="inlineStr">
        <is>
          <t>Dec. 31, 2024</t>
        </is>
      </c>
      <c r="F2" s="2" t="inlineStr">
        <is>
          <t>Dec. 31, 2023</t>
        </is>
      </c>
      <c r="G2" s="2" t="inlineStr">
        <is>
          <t>Dec. 31, 2022</t>
        </is>
      </c>
      <c r="H2" s="2" t="inlineStr">
        <is>
          <t>Sep. 30, 2024</t>
        </is>
      </c>
      <c r="I2" s="2" t="inlineStr">
        <is>
          <t>Aug. 0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t>
        </is>
      </c>
      <c r="B4" s="4" t="inlineStr">
        <is>
          <t xml:space="preserve"> </t>
        </is>
      </c>
      <c r="C4" s="4" t="inlineStr">
        <is>
          <t xml:space="preserve"> </t>
        </is>
      </c>
      <c r="D4" s="4" t="inlineStr">
        <is>
          <t xml:space="preserve"> </t>
        </is>
      </c>
      <c r="E4" s="5" t="n">
        <v>48958000</v>
      </c>
      <c r="F4" s="4" t="inlineStr">
        <is>
          <t xml:space="preserve"> </t>
        </is>
      </c>
      <c r="G4" s="4" t="inlineStr">
        <is>
          <t xml:space="preserve"> </t>
        </is>
      </c>
      <c r="H4" s="4" t="inlineStr">
        <is>
          <t xml:space="preserve"> </t>
        </is>
      </c>
      <c r="I4" s="4" t="inlineStr">
        <is>
          <t xml:space="preserve"> </t>
        </is>
      </c>
    </row>
    <row r="5">
      <c r="A5" s="4" t="inlineStr">
        <is>
          <t>Interest expense, debt</t>
        </is>
      </c>
      <c r="B5" s="4" t="inlineStr">
        <is>
          <t xml:space="preserve"> </t>
        </is>
      </c>
      <c r="C5" s="4" t="inlineStr">
        <is>
          <t xml:space="preserve"> </t>
        </is>
      </c>
      <c r="D5" s="4" t="inlineStr">
        <is>
          <t xml:space="preserve"> </t>
        </is>
      </c>
      <c r="E5" s="6" t="n">
        <v>8300000</v>
      </c>
      <c r="F5" s="5" t="n">
        <v>600000</v>
      </c>
      <c r="G5" s="5" t="n">
        <v>1200000</v>
      </c>
      <c r="H5" s="4" t="inlineStr">
        <is>
          <t xml:space="preserve"> </t>
        </is>
      </c>
      <c r="I5" s="4" t="inlineStr">
        <is>
          <t xml:space="preserve"> </t>
        </is>
      </c>
    </row>
    <row r="6">
      <c r="A6" s="4" t="inlineStr">
        <is>
          <t>Amortization of debt financing costs</t>
        </is>
      </c>
      <c r="B6" s="4" t="inlineStr">
        <is>
          <t xml:space="preserve"> </t>
        </is>
      </c>
      <c r="C6" s="4" t="inlineStr">
        <is>
          <t xml:space="preserve"> </t>
        </is>
      </c>
      <c r="D6" s="4" t="inlineStr">
        <is>
          <t xml:space="preserve"> </t>
        </is>
      </c>
      <c r="E6" s="5" t="n">
        <v>902000</v>
      </c>
      <c r="F6" s="5" t="n">
        <v>141000</v>
      </c>
      <c r="G6" s="5" t="n">
        <v>189000</v>
      </c>
      <c r="H6" s="4" t="inlineStr">
        <is>
          <t xml:space="preserve"> </t>
        </is>
      </c>
      <c r="I6" s="4" t="inlineStr">
        <is>
          <t xml:space="preserve"> </t>
        </is>
      </c>
    </row>
    <row r="7">
      <c r="A7" s="4" t="inlineStr">
        <is>
          <t>Revolving Credit Facility, Maturing March 13,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iration date</t>
        </is>
      </c>
      <c r="B9" s="4" t="inlineStr">
        <is>
          <t xml:space="preserve"> </t>
        </is>
      </c>
      <c r="C9" s="4" t="inlineStr">
        <is>
          <t xml:space="preserve"> </t>
        </is>
      </c>
      <c r="D9" s="4" t="inlineStr">
        <is>
          <t>Mar. 13,  2027</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4" t="inlineStr">
        <is>
          <t xml:space="preserve"> </t>
        </is>
      </c>
      <c r="D10" s="5" t="n">
        <v>50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venant, current fixed charge ratio required, minimum</t>
        </is>
      </c>
      <c r="B11" s="4" t="inlineStr">
        <is>
          <t xml:space="preserve"> </t>
        </is>
      </c>
      <c r="C11" s="4" t="inlineStr">
        <is>
          <t xml:space="preserve"> </t>
        </is>
      </c>
      <c r="D11" s="4" t="inlineStr">
        <is>
          <t xml:space="preserve"> </t>
        </is>
      </c>
      <c r="E11" s="9" t="n">
        <v>0.01</v>
      </c>
      <c r="F11" s="4" t="inlineStr">
        <is>
          <t xml:space="preserve"> </t>
        </is>
      </c>
      <c r="G11" s="4" t="inlineStr">
        <is>
          <t xml:space="preserve"> </t>
        </is>
      </c>
      <c r="H11" s="4" t="inlineStr">
        <is>
          <t xml:space="preserve"> </t>
        </is>
      </c>
      <c r="I11" s="4" t="inlineStr">
        <is>
          <t xml:space="preserve"> </t>
        </is>
      </c>
    </row>
    <row r="12">
      <c r="A12" s="4" t="inlineStr">
        <is>
          <t>Remaining borrowing capacity</t>
        </is>
      </c>
      <c r="B12" s="4" t="inlineStr">
        <is>
          <t xml:space="preserve"> </t>
        </is>
      </c>
      <c r="C12" s="4" t="inlineStr">
        <is>
          <t xml:space="preserve"> </t>
        </is>
      </c>
      <c r="D12" s="4" t="inlineStr">
        <is>
          <t xml:space="preserve"> </t>
        </is>
      </c>
      <c r="E12" s="5" t="n">
        <v>30300000</v>
      </c>
      <c r="F12" s="4" t="inlineStr">
        <is>
          <t xml:space="preserve"> </t>
        </is>
      </c>
      <c r="G12" s="4" t="inlineStr">
        <is>
          <t xml:space="preserve"> </t>
        </is>
      </c>
      <c r="H12" s="4" t="inlineStr">
        <is>
          <t xml:space="preserve"> </t>
        </is>
      </c>
      <c r="I12" s="4" t="inlineStr">
        <is>
          <t xml:space="preserve"> </t>
        </is>
      </c>
    </row>
    <row r="13">
      <c r="A13" s="4" t="inlineStr">
        <is>
          <t>Revolving Credit Facility, Maturing March 13, 2027 | Bas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spread on variable rate</t>
        </is>
      </c>
      <c r="B15" s="4" t="inlineStr">
        <is>
          <t xml:space="preserve"> </t>
        </is>
      </c>
      <c r="C15" s="4" t="inlineStr">
        <is>
          <t xml:space="preserve"> </t>
        </is>
      </c>
      <c r="D15" s="4" t="inlineStr">
        <is>
          <t xml:space="preserve"> </t>
        </is>
      </c>
      <c r="E15" s="10" t="n">
        <v>0.081</v>
      </c>
      <c r="F15" s="4" t="inlineStr">
        <is>
          <t xml:space="preserve"> </t>
        </is>
      </c>
      <c r="G15" s="4" t="inlineStr">
        <is>
          <t xml:space="preserve"> </t>
        </is>
      </c>
      <c r="H15" s="4" t="inlineStr">
        <is>
          <t xml:space="preserve"> </t>
        </is>
      </c>
      <c r="I15" s="4" t="inlineStr">
        <is>
          <t xml:space="preserve"> </t>
        </is>
      </c>
    </row>
    <row r="16">
      <c r="A16" s="4" t="inlineStr">
        <is>
          <t>Revolving Credit Facility, Maturing March 13, 2027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is spread on variable rate</t>
        </is>
      </c>
      <c r="B18" s="4" t="inlineStr">
        <is>
          <t xml:space="preserve"> </t>
        </is>
      </c>
      <c r="C18" s="4" t="inlineStr">
        <is>
          <t xml:space="preserve"> </t>
        </is>
      </c>
      <c r="D18" s="4" t="inlineStr">
        <is>
          <t xml:space="preserve"> </t>
        </is>
      </c>
      <c r="E18" s="10" t="n">
        <v>0.0619</v>
      </c>
      <c r="F18" s="4" t="inlineStr">
        <is>
          <t xml:space="preserve"> </t>
        </is>
      </c>
      <c r="G18" s="4" t="inlineStr">
        <is>
          <t xml:space="preserve"> </t>
        </is>
      </c>
      <c r="H18" s="4" t="inlineStr">
        <is>
          <t xml:space="preserve"> </t>
        </is>
      </c>
      <c r="I18" s="4" t="inlineStr">
        <is>
          <t xml:space="preserve"> </t>
        </is>
      </c>
    </row>
    <row r="19">
      <c r="A19" s="4" t="inlineStr">
        <is>
          <t>Revolving Credit Facility, Maturing March 13, 2027 | U.S. BSBY Rate Loans, U.S. BSBY Daily Floating Rate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s spread on variable rate</t>
        </is>
      </c>
      <c r="B21" s="4" t="inlineStr">
        <is>
          <t xml:space="preserve"> </t>
        </is>
      </c>
      <c r="C21" s="4" t="inlineStr">
        <is>
          <t xml:space="preserve"> </t>
        </is>
      </c>
      <c r="D21" s="4" t="inlineStr">
        <is>
          <t xml:space="preserve"> </t>
        </is>
      </c>
      <c r="E21" s="10" t="n">
        <v>0.0175</v>
      </c>
      <c r="F21" s="4" t="inlineStr">
        <is>
          <t xml:space="preserve"> </t>
        </is>
      </c>
      <c r="G21" s="4" t="inlineStr">
        <is>
          <t xml:space="preserve"> </t>
        </is>
      </c>
      <c r="H21" s="4" t="inlineStr">
        <is>
          <t xml:space="preserve"> </t>
        </is>
      </c>
      <c r="I21" s="4" t="inlineStr">
        <is>
          <t xml:space="preserve"> </t>
        </is>
      </c>
    </row>
    <row r="22">
      <c r="A22" s="4" t="inlineStr">
        <is>
          <t>Revolving Credit Facility, Maturing March 13, 2027 | UK Alternative Currency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is spread on variable rate</t>
        </is>
      </c>
      <c r="B24" s="4" t="inlineStr">
        <is>
          <t xml:space="preserve"> </t>
        </is>
      </c>
      <c r="C24" s="4" t="inlineStr">
        <is>
          <t xml:space="preserve"> </t>
        </is>
      </c>
      <c r="D24" s="4" t="inlineStr">
        <is>
          <t xml:space="preserve"> </t>
        </is>
      </c>
      <c r="E24" s="10" t="n">
        <v>0.035</v>
      </c>
      <c r="F24" s="4" t="inlineStr">
        <is>
          <t xml:space="preserve"> </t>
        </is>
      </c>
      <c r="G24" s="4" t="inlineStr">
        <is>
          <t xml:space="preserve"> </t>
        </is>
      </c>
      <c r="H24" s="4" t="inlineStr">
        <is>
          <t xml:space="preserve"> </t>
        </is>
      </c>
      <c r="I24" s="4" t="inlineStr">
        <is>
          <t xml:space="preserve"> </t>
        </is>
      </c>
    </row>
    <row r="25">
      <c r="A25" s="4" t="inlineStr">
        <is>
          <t>Revolving Credit Facility, Maturing March 13, 2027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used commitment fee, percent</t>
        </is>
      </c>
      <c r="B27" s="4" t="inlineStr">
        <is>
          <t xml:space="preserve"> </t>
        </is>
      </c>
      <c r="C27" s="4" t="inlineStr">
        <is>
          <t xml:space="preserve"> </t>
        </is>
      </c>
      <c r="D27" s="4" t="inlineStr">
        <is>
          <t xml:space="preserve"> </t>
        </is>
      </c>
      <c r="E27" s="12" t="n">
        <v>0.00375</v>
      </c>
      <c r="F27" s="4" t="inlineStr">
        <is>
          <t xml:space="preserve"> </t>
        </is>
      </c>
      <c r="G27" s="4" t="inlineStr">
        <is>
          <t xml:space="preserve"> </t>
        </is>
      </c>
      <c r="H27" s="4" t="inlineStr">
        <is>
          <t xml:space="preserve"> </t>
        </is>
      </c>
      <c r="I27" s="4" t="inlineStr">
        <is>
          <t xml:space="preserve"> </t>
        </is>
      </c>
    </row>
    <row r="28">
      <c r="A28" s="4" t="inlineStr">
        <is>
          <t>Revolving Credit Facility, Maturing March 13, 2027 | Min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4" t="inlineStr">
        <is>
          <t xml:space="preserve"> </t>
        </is>
      </c>
      <c r="D30" s="4" t="inlineStr">
        <is>
          <t xml:space="preserve"> </t>
        </is>
      </c>
      <c r="E30" s="10" t="n">
        <v>0.005</v>
      </c>
      <c r="F30" s="4" t="inlineStr">
        <is>
          <t xml:space="preserve"> </t>
        </is>
      </c>
      <c r="G30" s="4" t="inlineStr">
        <is>
          <t xml:space="preserve"> </t>
        </is>
      </c>
      <c r="H30" s="4" t="inlineStr">
        <is>
          <t xml:space="preserve"> </t>
        </is>
      </c>
      <c r="I30" s="4" t="inlineStr">
        <is>
          <t xml:space="preserve"> </t>
        </is>
      </c>
    </row>
    <row r="31">
      <c r="A31" s="4" t="inlineStr">
        <is>
          <t>Revolving Credit Facility, Maturing March 13, 2027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used commitment fee, percent</t>
        </is>
      </c>
      <c r="B33" s="4" t="inlineStr">
        <is>
          <t xml:space="preserve"> </t>
        </is>
      </c>
      <c r="C33" s="4" t="inlineStr">
        <is>
          <t xml:space="preserve"> </t>
        </is>
      </c>
      <c r="D33" s="4" t="inlineStr">
        <is>
          <t xml:space="preserve"> </t>
        </is>
      </c>
      <c r="E33" s="10" t="n">
        <v>0.005</v>
      </c>
      <c r="F33" s="4" t="inlineStr">
        <is>
          <t xml:space="preserve"> </t>
        </is>
      </c>
      <c r="G33" s="4" t="inlineStr">
        <is>
          <t xml:space="preserve"> </t>
        </is>
      </c>
      <c r="H33" s="4" t="inlineStr">
        <is>
          <t xml:space="preserve"> </t>
        </is>
      </c>
      <c r="I33" s="4" t="inlineStr">
        <is>
          <t xml:space="preserve"> </t>
        </is>
      </c>
    </row>
    <row r="34">
      <c r="A34" s="4" t="inlineStr">
        <is>
          <t>Revolving Credit Facility, Maturing March 13, 2027 | Maximum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t>
        </is>
      </c>
      <c r="B36" s="4" t="inlineStr">
        <is>
          <t xml:space="preserve"> </t>
        </is>
      </c>
      <c r="C36" s="4" t="inlineStr">
        <is>
          <t xml:space="preserve"> </t>
        </is>
      </c>
      <c r="D36" s="4" t="inlineStr">
        <is>
          <t xml:space="preserve"> </t>
        </is>
      </c>
      <c r="E36" s="10" t="n">
        <v>0.025</v>
      </c>
      <c r="F36" s="4" t="inlineStr">
        <is>
          <t xml:space="preserve"> </t>
        </is>
      </c>
      <c r="G36" s="4" t="inlineStr">
        <is>
          <t xml:space="preserve"> </t>
        </is>
      </c>
      <c r="H36" s="4" t="inlineStr">
        <is>
          <t xml:space="preserve"> </t>
        </is>
      </c>
      <c r="I36" s="4" t="inlineStr">
        <is>
          <t xml:space="preserve"> </t>
        </is>
      </c>
    </row>
    <row r="37">
      <c r="A37" s="4" t="inlineStr">
        <is>
          <t>Revolving Credit Facility, Maturing March 13, 2027 | UK Borrow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4" t="inlineStr">
        <is>
          <t xml:space="preserve"> </t>
        </is>
      </c>
      <c r="C39" s="4" t="inlineStr">
        <is>
          <t xml:space="preserve"> </t>
        </is>
      </c>
      <c r="D39" s="5" t="n">
        <v>1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piration date</t>
        </is>
      </c>
      <c r="B42" s="4" t="inlineStr">
        <is>
          <t>Mar. 13,  2027</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borrowing capacity</t>
        </is>
      </c>
      <c r="B43" s="5" t="n">
        <v>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onthly amortize percentage</t>
        </is>
      </c>
      <c r="B44" s="10" t="n">
        <v>0.00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ird year interest percetage</t>
        </is>
      </c>
      <c r="B45" s="10" t="n">
        <v>0.00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payment premium interest percentage</t>
        </is>
      </c>
      <c r="B46" s="9" t="n">
        <v>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rates for outstanding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1244</v>
      </c>
      <c r="I47" s="4" t="inlineStr">
        <is>
          <t xml:space="preserve"> </t>
        </is>
      </c>
    </row>
    <row r="48">
      <c r="A48" s="4" t="inlineStr">
        <is>
          <t>Term Loan Facility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leverage ratio</t>
        </is>
      </c>
      <c r="B50" s="13" t="n">
        <v>0.02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Loan Facility | Minimum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t>
        </is>
      </c>
      <c r="B53" s="10" t="n">
        <v>0.06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Facility | Minimum | Secured Overnight Financing Rate (SOFR) Overnight Index Swap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sis spread on variable rate</t>
        </is>
      </c>
      <c r="B56" s="10" t="n">
        <v>0.07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rm Loan Facility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leverage ratio</t>
        </is>
      </c>
      <c r="B59" s="13" t="n">
        <v>0.02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repurchas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0000000</v>
      </c>
    </row>
    <row r="61">
      <c r="A61" s="4" t="inlineStr">
        <is>
          <t>Term Loan Facility | Maximum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sis spread on variable rate</t>
        </is>
      </c>
      <c r="B63" s="10" t="n">
        <v>0.072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rm Loan Facility | Maximum | Secured Overnight Financing Rate (SOFR) Overnight Index Swap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s spread on variable rate</t>
        </is>
      </c>
      <c r="B66" s="10" t="n">
        <v>0.08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ourth Amendment | PDP Merger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piration date</t>
        </is>
      </c>
      <c r="B69" s="4" t="inlineStr">
        <is>
          <t>Mar. 13,  2027</t>
        </is>
      </c>
      <c r="C69" s="4" t="inlineStr">
        <is>
          <t>Apr.  01,  2025</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ximum borrowing capacity</t>
        </is>
      </c>
      <c r="B70" s="5" t="n">
        <v>1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ggregate Revolver Commitments</t>
        </is>
      </c>
      <c r="B71" s="9" t="n">
        <v>0.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ourth Amendment | Minimum | PDP Merger Agreement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sis spread on variable rate</t>
        </is>
      </c>
      <c r="B74" s="10" t="n">
        <v>0.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ourth Amendment | Minimum | PDP Merger Agreement | SOFR SONIA and EUIBOR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sis spread on variable rate</t>
        </is>
      </c>
      <c r="B77" s="10" t="n">
        <v>0.01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ourth Amendment | Maximum | PDP Merger Agreement |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sis spread on variable rate</t>
        </is>
      </c>
      <c r="B80" s="10" t="n">
        <v>0.0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ourth Amendment | Maximum | PDP Merger Agreement | SOFR SONIA and EUIBOR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sis spread on variable rate</t>
        </is>
      </c>
      <c r="B83" s="10" t="n">
        <v>0.03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2">
    <mergeCell ref="E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Long-Term Debt - Summary of Maturities of Term Loan Debt (Details) $ in Thousands</t>
        </is>
      </c>
      <c r="B1" s="2" t="inlineStr">
        <is>
          <t>Dec. 31, 2024 USD ($)</t>
        </is>
      </c>
    </row>
    <row r="2">
      <c r="A2" s="3" t="inlineStr">
        <is>
          <t>Debt Disclosure [Abstract]</t>
        </is>
      </c>
      <c r="B2" s="4" t="inlineStr">
        <is>
          <t xml:space="preserve"> </t>
        </is>
      </c>
    </row>
    <row r="3">
      <c r="A3" s="4" t="inlineStr">
        <is>
          <t>2025</t>
        </is>
      </c>
      <c r="B3" s="5" t="n">
        <v>1250</v>
      </c>
    </row>
    <row r="4">
      <c r="A4" s="4" t="inlineStr">
        <is>
          <t>2026</t>
        </is>
      </c>
      <c r="B4" s="6" t="n">
        <v>2292</v>
      </c>
    </row>
    <row r="5">
      <c r="A5" s="4" t="inlineStr">
        <is>
          <t>2027</t>
        </is>
      </c>
      <c r="B5" s="6" t="n">
        <v>45416</v>
      </c>
    </row>
    <row r="6">
      <c r="A6" s="4" t="inlineStr">
        <is>
          <t>Total</t>
        </is>
      </c>
      <c r="B6" s="5" t="n">
        <v>489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12</v>
      </c>
      <c r="C4" s="5" t="n">
        <v>4</v>
      </c>
      <c r="D4" s="5" t="n">
        <v>-579</v>
      </c>
    </row>
    <row r="5">
      <c r="A5" s="4" t="inlineStr">
        <is>
          <t>Deferred</t>
        </is>
      </c>
      <c r="B5" s="6" t="n">
        <v>-6809</v>
      </c>
      <c r="C5" s="6" t="n">
        <v>8</v>
      </c>
      <c r="D5" s="6" t="n">
        <v>4667</v>
      </c>
    </row>
    <row r="6">
      <c r="A6" s="4" t="inlineStr">
        <is>
          <t>Total Federal</t>
        </is>
      </c>
      <c r="B6" s="6" t="n">
        <v>-6821</v>
      </c>
      <c r="C6" s="6" t="n">
        <v>12</v>
      </c>
      <c r="D6" s="6" t="n">
        <v>4088</v>
      </c>
    </row>
    <row r="7">
      <c r="A7" s="3" t="inlineStr">
        <is>
          <t>State and Local:</t>
        </is>
      </c>
      <c r="B7" s="4" t="inlineStr">
        <is>
          <t xml:space="preserve"> </t>
        </is>
      </c>
      <c r="C7" s="4" t="inlineStr">
        <is>
          <t xml:space="preserve"> </t>
        </is>
      </c>
      <c r="D7" s="4" t="inlineStr">
        <is>
          <t xml:space="preserve"> </t>
        </is>
      </c>
    </row>
    <row r="8">
      <c r="A8" s="4" t="inlineStr">
        <is>
          <t>Current</t>
        </is>
      </c>
      <c r="B8" s="6" t="n">
        <v>44</v>
      </c>
      <c r="C8" s="6" t="n">
        <v>-539</v>
      </c>
      <c r="D8" s="6" t="n">
        <v>-762</v>
      </c>
    </row>
    <row r="9">
      <c r="A9" s="4" t="inlineStr">
        <is>
          <t>Deferred</t>
        </is>
      </c>
      <c r="B9" s="6" t="n">
        <v>-727</v>
      </c>
      <c r="C9" s="6" t="n">
        <v>17</v>
      </c>
      <c r="D9" s="6" t="n">
        <v>1602</v>
      </c>
    </row>
    <row r="10">
      <c r="A10" s="4" t="inlineStr">
        <is>
          <t>Total State and Local</t>
        </is>
      </c>
      <c r="B10" s="6" t="n">
        <v>-683</v>
      </c>
      <c r="C10" s="6" t="n">
        <v>-522</v>
      </c>
      <c r="D10" s="6" t="n">
        <v>840</v>
      </c>
    </row>
    <row r="11">
      <c r="A11" s="3" t="inlineStr">
        <is>
          <t>Foreign</t>
        </is>
      </c>
      <c r="B11" s="4" t="inlineStr">
        <is>
          <t xml:space="preserve"> </t>
        </is>
      </c>
      <c r="C11" s="4" t="inlineStr">
        <is>
          <t xml:space="preserve"> </t>
        </is>
      </c>
      <c r="D11" s="4" t="inlineStr">
        <is>
          <t xml:space="preserve"> </t>
        </is>
      </c>
    </row>
    <row r="12">
      <c r="A12" s="4" t="inlineStr">
        <is>
          <t>Current</t>
        </is>
      </c>
      <c r="B12" s="6" t="n">
        <v>2077</v>
      </c>
      <c r="C12" s="6" t="n">
        <v>848</v>
      </c>
      <c r="D12" s="6" t="n">
        <v>255</v>
      </c>
    </row>
    <row r="13">
      <c r="A13" s="4" t="inlineStr">
        <is>
          <t>Deferred</t>
        </is>
      </c>
      <c r="B13" s="6" t="n">
        <v>-84</v>
      </c>
      <c r="C13" s="4" t="inlineStr">
        <is>
          <t xml:space="preserve"> </t>
        </is>
      </c>
      <c r="D13" s="6" t="n">
        <v>-90</v>
      </c>
    </row>
    <row r="14">
      <c r="A14" s="4" t="inlineStr">
        <is>
          <t>Total Foreign</t>
        </is>
      </c>
      <c r="B14" s="6" t="n">
        <v>1993</v>
      </c>
      <c r="C14" s="6" t="n">
        <v>848</v>
      </c>
      <c r="D14" s="6" t="n">
        <v>165</v>
      </c>
    </row>
    <row r="15">
      <c r="A15" s="4" t="inlineStr">
        <is>
          <t>Total</t>
        </is>
      </c>
      <c r="B15" s="5" t="n">
        <v>-5511</v>
      </c>
      <c r="C15" s="5" t="n">
        <v>338</v>
      </c>
      <c r="D15" s="5" t="n">
        <v>5093</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Operations</t>
        </is>
      </c>
      <c r="B4" s="5" t="n">
        <v>4268</v>
      </c>
      <c r="C4" s="5" t="n">
        <v>-20116</v>
      </c>
      <c r="D4" s="5" t="n">
        <v>-53947</v>
      </c>
    </row>
    <row r="5">
      <c r="A5" s="4" t="inlineStr">
        <is>
          <t>Foreign Operations</t>
        </is>
      </c>
      <c r="B5" s="6" t="n">
        <v>6404</v>
      </c>
      <c r="C5" s="6" t="n">
        <v>2775</v>
      </c>
      <c r="D5" s="6" t="n">
        <v>-506</v>
      </c>
    </row>
    <row r="6">
      <c r="A6" s="4" t="inlineStr">
        <is>
          <t>Income (loss) before income tax</t>
        </is>
      </c>
      <c r="B6" s="5" t="n">
        <v>10672</v>
      </c>
      <c r="C6" s="5" t="n">
        <v>-17341</v>
      </c>
      <c r="D6" s="5" t="n">
        <v>-54453</v>
      </c>
    </row>
    <row r="7">
      <c r="A7" s="4" t="inlineStr">
        <is>
          <t>Federal statutory rate</t>
        </is>
      </c>
      <c r="B7" s="9" t="n">
        <v>0.21</v>
      </c>
      <c r="C7" s="9" t="n">
        <v>0.21</v>
      </c>
      <c r="D7" s="9" t="n">
        <v>0.21</v>
      </c>
    </row>
    <row r="8">
      <c r="A8" s="4" t="inlineStr">
        <is>
          <t>Provision (benefit) for income taxes at federal statutory rate</t>
        </is>
      </c>
      <c r="B8" s="5" t="n">
        <v>2241</v>
      </c>
      <c r="C8" s="5" t="n">
        <v>-3642</v>
      </c>
      <c r="D8" s="5" t="n">
        <v>-11435</v>
      </c>
    </row>
    <row r="9">
      <c r="A9" s="4" t="inlineStr">
        <is>
          <t>State taxes, net of federal benefit</t>
        </is>
      </c>
      <c r="B9" s="6" t="n">
        <v>526</v>
      </c>
      <c r="C9" s="6" t="n">
        <v>-385</v>
      </c>
      <c r="D9" s="6" t="n">
        <v>-2098</v>
      </c>
    </row>
    <row r="10">
      <c r="A10" s="4" t="inlineStr">
        <is>
          <t>Foreign tax rate differential</t>
        </is>
      </c>
      <c r="B10" s="6" t="n">
        <v>275</v>
      </c>
      <c r="C10" s="6" t="n">
        <v>135</v>
      </c>
      <c r="D10" s="6" t="n">
        <v>90</v>
      </c>
    </row>
    <row r="11">
      <c r="A11" s="4" t="inlineStr">
        <is>
          <t>Change in valuation allowance</t>
        </is>
      </c>
      <c r="B11" s="6" t="n">
        <v>-1453</v>
      </c>
      <c r="C11" s="6" t="n">
        <v>2850</v>
      </c>
      <c r="D11" s="6" t="n">
        <v>18353</v>
      </c>
    </row>
    <row r="12">
      <c r="A12" s="4" t="inlineStr">
        <is>
          <t>Excess tax benefit recognized</t>
        </is>
      </c>
      <c r="B12" s="6" t="n">
        <v>-368</v>
      </c>
      <c r="C12" s="6" t="n">
        <v>287</v>
      </c>
      <c r="D12" s="6" t="n">
        <v>-232</v>
      </c>
    </row>
    <row r="13">
      <c r="A13" s="4" t="inlineStr">
        <is>
          <t>Valuation allowance reduction due to acquired liabilities</t>
        </is>
      </c>
      <c r="B13" s="6" t="n">
        <v>-7592</v>
      </c>
      <c r="C13" s="4" t="inlineStr">
        <is>
          <t xml:space="preserve"> </t>
        </is>
      </c>
      <c r="D13" s="4" t="inlineStr">
        <is>
          <t xml:space="preserve"> </t>
        </is>
      </c>
    </row>
    <row r="14">
      <c r="A14" s="4" t="inlineStr">
        <is>
          <t>Foreign tax credit</t>
        </is>
      </c>
      <c r="B14" s="6" t="n">
        <v>-8</v>
      </c>
      <c r="C14" s="6" t="n">
        <v>-96</v>
      </c>
      <c r="D14" s="4" t="inlineStr">
        <is>
          <t xml:space="preserve"> </t>
        </is>
      </c>
    </row>
    <row r="15">
      <c r="A15" s="4" t="inlineStr">
        <is>
          <t>Research and development credit</t>
        </is>
      </c>
      <c r="B15" s="6" t="n">
        <v>-539</v>
      </c>
      <c r="C15" s="6" t="n">
        <v>-558</v>
      </c>
      <c r="D15" s="6" t="n">
        <v>-400</v>
      </c>
    </row>
    <row r="16">
      <c r="A16" s="4" t="inlineStr">
        <is>
          <t>Global intangible low taxed income</t>
        </is>
      </c>
      <c r="B16" s="6" t="n">
        <v>8</v>
      </c>
      <c r="C16" s="6" t="n">
        <v>858</v>
      </c>
      <c r="D16" s="6" t="n">
        <v>325</v>
      </c>
    </row>
    <row r="17">
      <c r="A17" s="4" t="inlineStr">
        <is>
          <t>Change in unrecognized tax benefits</t>
        </is>
      </c>
      <c r="B17" s="6" t="n">
        <v>-245</v>
      </c>
      <c r="C17" s="6" t="n">
        <v>-330</v>
      </c>
      <c r="D17" s="6" t="n">
        <v>-382</v>
      </c>
    </row>
    <row r="18">
      <c r="A18" s="4" t="inlineStr">
        <is>
          <t>Section 162(m)</t>
        </is>
      </c>
      <c r="B18" s="6" t="n">
        <v>414</v>
      </c>
      <c r="C18" s="6" t="n">
        <v>1237</v>
      </c>
      <c r="D18" s="6" t="n">
        <v>395</v>
      </c>
    </row>
    <row r="19">
      <c r="A19" s="4" t="inlineStr">
        <is>
          <t>Business transaction costs</t>
        </is>
      </c>
      <c r="B19" s="6" t="n">
        <v>442</v>
      </c>
      <c r="C19" s="4" t="inlineStr">
        <is>
          <t xml:space="preserve"> </t>
        </is>
      </c>
      <c r="D19" s="4" t="inlineStr">
        <is>
          <t xml:space="preserve"> </t>
        </is>
      </c>
    </row>
    <row r="20">
      <c r="A20" s="4" t="inlineStr">
        <is>
          <t>Other</t>
        </is>
      </c>
      <c r="B20" s="6" t="n">
        <v>788</v>
      </c>
      <c r="C20" s="6" t="n">
        <v>-18</v>
      </c>
      <c r="D20" s="6" t="n">
        <v>477</v>
      </c>
    </row>
    <row r="21">
      <c r="A21" s="4" t="inlineStr">
        <is>
          <t>Total</t>
        </is>
      </c>
      <c r="B21" s="5" t="n">
        <v>-5511</v>
      </c>
      <c r="C21" s="5" t="n">
        <v>338</v>
      </c>
      <c r="D21" s="5" t="n">
        <v>5093</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5" t="n">
        <v>4</v>
      </c>
      <c r="C3" s="5" t="n">
        <v>4</v>
      </c>
    </row>
    <row r="4">
      <c r="A4" s="4" t="inlineStr">
        <is>
          <t>Employee benefits</t>
        </is>
      </c>
      <c r="B4" s="6" t="n">
        <v>2254</v>
      </c>
      <c r="C4" s="6" t="n">
        <v>2789</v>
      </c>
    </row>
    <row r="5">
      <c r="A5" s="4" t="inlineStr">
        <is>
          <t>Intangible assets</t>
        </is>
      </c>
      <c r="B5" s="6" t="n">
        <v>-8600</v>
      </c>
      <c r="C5" s="6" t="n">
        <v>1614</v>
      </c>
    </row>
    <row r="6">
      <c r="A6" s="4" t="inlineStr">
        <is>
          <t>Inventories</t>
        </is>
      </c>
      <c r="B6" s="6" t="n">
        <v>1110</v>
      </c>
      <c r="C6" s="6" t="n">
        <v>1434</v>
      </c>
    </row>
    <row r="7">
      <c r="A7" s="4" t="inlineStr">
        <is>
          <t>Lease liability</t>
        </is>
      </c>
      <c r="B7" s="6" t="n">
        <v>2255</v>
      </c>
      <c r="C7" s="6" t="n">
        <v>1977</v>
      </c>
    </row>
    <row r="8">
      <c r="A8" s="4" t="inlineStr">
        <is>
          <t>Net operating loss</t>
        </is>
      </c>
      <c r="B8" s="6" t="n">
        <v>6170</v>
      </c>
      <c r="C8" s="6" t="n">
        <v>8372</v>
      </c>
    </row>
    <row r="9">
      <c r="A9" s="4" t="inlineStr">
        <is>
          <t>Research and development expenses</t>
        </is>
      </c>
      <c r="B9" s="6" t="n">
        <v>9131</v>
      </c>
      <c r="C9" s="6" t="n">
        <v>6154</v>
      </c>
    </row>
    <row r="10">
      <c r="A10" s="4" t="inlineStr">
        <is>
          <t>Sales reserves</t>
        </is>
      </c>
      <c r="B10" s="6" t="n">
        <v>1270</v>
      </c>
      <c r="C10" s="6" t="n">
        <v>1524</v>
      </c>
    </row>
    <row r="11">
      <c r="A11" s="4" t="inlineStr">
        <is>
          <t>Unrecognized tax benefits</t>
        </is>
      </c>
      <c r="B11" s="6" t="n">
        <v>232</v>
      </c>
      <c r="C11" s="6" t="n">
        <v>311</v>
      </c>
    </row>
    <row r="12">
      <c r="A12" s="4" t="inlineStr">
        <is>
          <t>Other</t>
        </is>
      </c>
      <c r="B12" s="6" t="n">
        <v>3236</v>
      </c>
      <c r="C12" s="6" t="n">
        <v>1376</v>
      </c>
    </row>
    <row r="13">
      <c r="A13" s="4" t="inlineStr">
        <is>
          <t>Total deferred tax assets</t>
        </is>
      </c>
      <c r="B13" s="6" t="n">
        <v>12777</v>
      </c>
      <c r="C13" s="6" t="n">
        <v>21635</v>
      </c>
    </row>
    <row r="14">
      <c r="A14" s="3" t="inlineStr">
        <is>
          <t>Deferred Tax Liabilities:</t>
        </is>
      </c>
      <c r="B14" s="4" t="inlineStr">
        <is>
          <t xml:space="preserve"> </t>
        </is>
      </c>
      <c r="C14" s="4" t="inlineStr">
        <is>
          <t xml:space="preserve"> </t>
        </is>
      </c>
    </row>
    <row r="15">
      <c r="A15" s="4" t="inlineStr">
        <is>
          <t>Fixed assets</t>
        </is>
      </c>
      <c r="B15" s="6" t="n">
        <v>-740</v>
      </c>
      <c r="C15" s="6" t="n">
        <v>-764</v>
      </c>
    </row>
    <row r="16">
      <c r="A16" s="4" t="inlineStr">
        <is>
          <t>Goodwill</t>
        </is>
      </c>
      <c r="B16" s="6" t="n">
        <v>-1501</v>
      </c>
      <c r="C16" s="6" t="n">
        <v>-1402</v>
      </c>
    </row>
    <row r="17">
      <c r="A17" s="4" t="inlineStr">
        <is>
          <t>Right of use asset</t>
        </is>
      </c>
      <c r="B17" s="6" t="n">
        <v>-2044</v>
      </c>
      <c r="C17" s="6" t="n">
        <v>-1754</v>
      </c>
    </row>
    <row r="18">
      <c r="A18" s="4" t="inlineStr">
        <is>
          <t>Valuation allowance</t>
        </is>
      </c>
      <c r="B18" s="6" t="n">
        <v>-13049</v>
      </c>
      <c r="C18" s="6" t="n">
        <v>-22094</v>
      </c>
    </row>
    <row r="19">
      <c r="A19" s="4" t="inlineStr">
        <is>
          <t>Net deferred tax liabilities</t>
        </is>
      </c>
      <c r="B19" s="5" t="n">
        <v>-272</v>
      </c>
      <c r="C19" s="5" t="n">
        <v>-4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hange in valuation allowance for deferred tax assets</t>
        </is>
      </c>
      <c r="B4" s="5" t="n">
        <v>9100000</v>
      </c>
      <c r="C4" s="4" t="inlineStr">
        <is>
          <t xml:space="preserve"> </t>
        </is>
      </c>
      <c r="D4" s="4" t="inlineStr">
        <is>
          <t xml:space="preserve"> </t>
        </is>
      </c>
    </row>
    <row r="5">
      <c r="A5" s="4" t="inlineStr">
        <is>
          <t>Unrecognized tax positions of prior years due to settled tax positions</t>
        </is>
      </c>
      <c r="B5" s="6" t="n">
        <v>200000</v>
      </c>
      <c r="C5" s="5" t="n">
        <v>100000</v>
      </c>
      <c r="D5" s="4" t="inlineStr">
        <is>
          <t xml:space="preserve"> </t>
        </is>
      </c>
    </row>
    <row r="6">
      <c r="A6" s="4" t="inlineStr">
        <is>
          <t>Offset valuation allowance</t>
        </is>
      </c>
      <c r="B6" s="6" t="n">
        <v>300000</v>
      </c>
      <c r="C6" s="4" t="inlineStr">
        <is>
          <t xml:space="preserve"> </t>
        </is>
      </c>
      <c r="D6" s="4" t="inlineStr">
        <is>
          <t xml:space="preserve"> </t>
        </is>
      </c>
    </row>
    <row r="7">
      <c r="A7" s="4" t="inlineStr">
        <is>
          <t>Unrecognized tax benefits that would impact effective tax rate</t>
        </is>
      </c>
      <c r="B7" s="6" t="n">
        <v>1500000</v>
      </c>
      <c r="C7" s="4" t="inlineStr">
        <is>
          <t xml:space="preserve"> </t>
        </is>
      </c>
      <c r="D7" s="4" t="inlineStr">
        <is>
          <t xml:space="preserve"> </t>
        </is>
      </c>
    </row>
    <row r="8">
      <c r="A8" s="4" t="inlineStr">
        <is>
          <t>Decrease for tax positions of current years</t>
        </is>
      </c>
      <c r="B8" s="6" t="n">
        <v>300000</v>
      </c>
      <c r="C8" s="4" t="inlineStr">
        <is>
          <t xml:space="preserve"> </t>
        </is>
      </c>
      <c r="D8" s="4" t="inlineStr">
        <is>
          <t xml:space="preserve"> </t>
        </is>
      </c>
    </row>
    <row r="9">
      <c r="A9" s="4" t="inlineStr">
        <is>
          <t>Unrecognized tax benefits inclusive of interest and penalties</t>
        </is>
      </c>
      <c r="B9" s="6" t="n">
        <v>2400000</v>
      </c>
      <c r="C9" s="4" t="inlineStr">
        <is>
          <t xml:space="preserve"> </t>
        </is>
      </c>
      <c r="D9" s="4" t="inlineStr">
        <is>
          <t xml:space="preserve"> </t>
        </is>
      </c>
    </row>
    <row r="10">
      <c r="A10" s="4" t="inlineStr">
        <is>
          <t>Interest and penalties</t>
        </is>
      </c>
      <c r="B10" s="5" t="n">
        <v>600000</v>
      </c>
      <c r="C10" s="4" t="inlineStr">
        <is>
          <t xml:space="preserve"> </t>
        </is>
      </c>
      <c r="D10" s="4" t="inlineStr">
        <is>
          <t xml:space="preserve"> </t>
        </is>
      </c>
    </row>
    <row r="11">
      <c r="A11" s="4" t="inlineStr">
        <is>
          <t>Excise tax due to inflation reduction act</t>
        </is>
      </c>
      <c r="B11" s="9" t="n">
        <v>0</v>
      </c>
      <c r="C11" s="9" t="n">
        <v>0</v>
      </c>
      <c r="D11" s="9" t="n">
        <v>0.01</v>
      </c>
    </row>
    <row r="12">
      <c r="A12" s="4" t="inlineStr">
        <is>
          <t>PDP</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Deferred tax liabilities tax benefit</t>
        </is>
      </c>
      <c r="B14" s="5" t="n">
        <v>7600000</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Credit carryforwards</t>
        </is>
      </c>
      <c r="B17" s="6" t="n">
        <v>500</v>
      </c>
      <c r="C17" s="4" t="inlineStr">
        <is>
          <t xml:space="preserve"> </t>
        </is>
      </c>
      <c r="D17" s="4" t="inlineStr">
        <is>
          <t xml:space="preserve"> </t>
        </is>
      </c>
    </row>
    <row r="18">
      <c r="A18" s="4" t="inlineStr">
        <is>
          <t>2029 | Federal</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OL available to offset future income</t>
        </is>
      </c>
      <c r="B20" s="6" t="n">
        <v>15800000</v>
      </c>
      <c r="C20" s="4" t="inlineStr">
        <is>
          <t xml:space="preserve"> </t>
        </is>
      </c>
      <c r="D20" s="4" t="inlineStr">
        <is>
          <t xml:space="preserve"> </t>
        </is>
      </c>
    </row>
    <row r="21">
      <c r="A21" s="4" t="inlineStr">
        <is>
          <t>2029 | State and Local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OL available to offset future income</t>
        </is>
      </c>
      <c r="B23" s="6" t="n">
        <v>42300000</v>
      </c>
      <c r="C23" s="4" t="inlineStr">
        <is>
          <t xml:space="preserve"> </t>
        </is>
      </c>
      <c r="D23" s="4" t="inlineStr">
        <is>
          <t xml:space="preserve"> </t>
        </is>
      </c>
    </row>
    <row r="24">
      <c r="A24" s="4" t="inlineStr">
        <is>
          <t>2042 | Federal</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Credit carryforwards</t>
        </is>
      </c>
      <c r="B26" s="5" t="n">
        <v>800</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6183</v>
      </c>
      <c r="C4" s="5" t="n">
        <v>-17679</v>
      </c>
      <c r="D4" s="5" t="n">
        <v>-59546</v>
      </c>
    </row>
    <row r="5">
      <c r="A5" s="3" t="inlineStr">
        <is>
          <t>Adjustments to reconcile net income (loss)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4407</v>
      </c>
      <c r="C6" s="6" t="n">
        <v>3830</v>
      </c>
      <c r="D6" s="6" t="n">
        <v>4578</v>
      </c>
    </row>
    <row r="7">
      <c r="A7" s="4" t="inlineStr">
        <is>
          <t>Incremental costs on acquired inventory</t>
        </is>
      </c>
      <c r="B7" s="6" t="n">
        <v>2085</v>
      </c>
      <c r="C7" s="4" t="inlineStr">
        <is>
          <t xml:space="preserve"> </t>
        </is>
      </c>
      <c r="D7" s="4" t="inlineStr">
        <is>
          <t xml:space="preserve"> </t>
        </is>
      </c>
    </row>
    <row r="8">
      <c r="A8" s="4" t="inlineStr">
        <is>
          <t>Amortization of intangible assets</t>
        </is>
      </c>
      <c r="B8" s="6" t="n">
        <v>6984</v>
      </c>
      <c r="C8" s="6" t="n">
        <v>1009</v>
      </c>
      <c r="D8" s="6" t="n">
        <v>1238</v>
      </c>
    </row>
    <row r="9">
      <c r="A9" s="4" t="inlineStr">
        <is>
          <t>Amortization of debt financing costs</t>
        </is>
      </c>
      <c r="B9" s="6" t="n">
        <v>902</v>
      </c>
      <c r="C9" s="6" t="n">
        <v>141</v>
      </c>
      <c r="D9" s="6" t="n">
        <v>189</v>
      </c>
    </row>
    <row r="10">
      <c r="A10" s="4" t="inlineStr">
        <is>
          <t>Stock-based compensation</t>
        </is>
      </c>
      <c r="B10" s="6" t="n">
        <v>6172</v>
      </c>
      <c r="C10" s="6" t="n">
        <v>11983</v>
      </c>
      <c r="D10" s="6" t="n">
        <v>7984</v>
      </c>
    </row>
    <row r="11">
      <c r="A11" s="4" t="inlineStr">
        <is>
          <t>Deferred income taxes</t>
        </is>
      </c>
      <c r="B11" s="6" t="n">
        <v>-6859</v>
      </c>
      <c r="C11" s="6" t="n">
        <v>-44</v>
      </c>
      <c r="D11" s="6" t="n">
        <v>6202</v>
      </c>
    </row>
    <row r="12">
      <c r="A12" s="4" t="inlineStr">
        <is>
          <t>Change in sales returns reserve</t>
        </is>
      </c>
      <c r="B12" s="6" t="n">
        <v>784</v>
      </c>
      <c r="C12" s="6" t="n">
        <v>632</v>
      </c>
      <c r="D12" s="6" t="n">
        <v>-1180</v>
      </c>
    </row>
    <row r="13">
      <c r="A13" s="4" t="inlineStr">
        <is>
          <t>Provision for doubtful accounts</t>
        </is>
      </c>
      <c r="B13" s="4" t="inlineStr">
        <is>
          <t xml:space="preserve"> </t>
        </is>
      </c>
      <c r="C13" s="6" t="n">
        <v>-3</v>
      </c>
      <c r="D13" s="6" t="n">
        <v>-23</v>
      </c>
    </row>
    <row r="14">
      <c r="A14" s="4" t="inlineStr">
        <is>
          <t>Inventory recorded to net realizable value</t>
        </is>
      </c>
      <c r="B14" s="6" t="n">
        <v>5661</v>
      </c>
      <c r="C14" s="6" t="n">
        <v>810</v>
      </c>
      <c r="D14" s="6" t="n">
        <v>4829</v>
      </c>
    </row>
    <row r="15">
      <c r="A15" s="4" t="inlineStr">
        <is>
          <t>Loss on impairment of long-lived assets</t>
        </is>
      </c>
      <c r="B15" s="6" t="n">
        <v>753</v>
      </c>
      <c r="C15" s="4" t="inlineStr">
        <is>
          <t xml:space="preserve"> </t>
        </is>
      </c>
      <c r="D15" s="6" t="n">
        <v>1896</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receivable</t>
        </is>
      </c>
      <c r="B17" s="6" t="n">
        <v>-15624</v>
      </c>
      <c r="C17" s="6" t="n">
        <v>-5757</v>
      </c>
      <c r="D17" s="6" t="n">
        <v>-4845</v>
      </c>
    </row>
    <row r="18">
      <c r="A18" s="4" t="inlineStr">
        <is>
          <t>Inventories</t>
        </is>
      </c>
      <c r="B18" s="6" t="n">
        <v>-12257</v>
      </c>
      <c r="C18" s="6" t="n">
        <v>27336</v>
      </c>
      <c r="D18" s="6" t="n">
        <v>22100</v>
      </c>
    </row>
    <row r="19">
      <c r="A19" s="4" t="inlineStr">
        <is>
          <t>Accounts payable</t>
        </is>
      </c>
      <c r="B19" s="6" t="n">
        <v>-4023</v>
      </c>
      <c r="C19" s="6" t="n">
        <v>1772</v>
      </c>
      <c r="D19" s="6" t="n">
        <v>-23350</v>
      </c>
    </row>
    <row r="20">
      <c r="A20" s="4" t="inlineStr">
        <is>
          <t>Prepaid expenses and other assets</t>
        </is>
      </c>
      <c r="B20" s="6" t="n">
        <v>-227</v>
      </c>
      <c r="C20" s="6" t="n">
        <v>1437</v>
      </c>
      <c r="D20" s="6" t="n">
        <v>6045</v>
      </c>
    </row>
    <row r="21">
      <c r="A21" s="4" t="inlineStr">
        <is>
          <t>Income taxes payable</t>
        </is>
      </c>
      <c r="B21" s="6" t="n">
        <v>-159</v>
      </c>
      <c r="C21" s="6" t="n">
        <v>-283</v>
      </c>
      <c r="D21" s="6" t="n">
        <v>727</v>
      </c>
    </row>
    <row r="22">
      <c r="A22" s="4" t="inlineStr">
        <is>
          <t>Other liabilities</t>
        </is>
      </c>
      <c r="B22" s="6" t="n">
        <v>979</v>
      </c>
      <c r="C22" s="6" t="n">
        <v>1860</v>
      </c>
      <c r="D22" s="6" t="n">
        <v>-8690</v>
      </c>
    </row>
    <row r="23">
      <c r="A23" s="4" t="inlineStr">
        <is>
          <t>Net cash provided by (used for) operating activities</t>
        </is>
      </c>
      <c r="B23" s="6" t="n">
        <v>5761</v>
      </c>
      <c r="C23" s="6" t="n">
        <v>27044</v>
      </c>
      <c r="D23" s="6" t="n">
        <v>-4184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4914</v>
      </c>
      <c r="C25" s="6" t="n">
        <v>-2159</v>
      </c>
      <c r="D25" s="6" t="n">
        <v>-3549</v>
      </c>
    </row>
    <row r="26">
      <c r="A26" s="4" t="inlineStr">
        <is>
          <t>Acquisition of a business, net of cash acquired</t>
        </is>
      </c>
      <c r="B26" s="6" t="n">
        <v>-77294</v>
      </c>
      <c r="C26" s="4" t="inlineStr">
        <is>
          <t xml:space="preserve"> </t>
        </is>
      </c>
      <c r="D26" s="4" t="inlineStr">
        <is>
          <t xml:space="preserve"> </t>
        </is>
      </c>
    </row>
    <row r="27">
      <c r="A27" s="4" t="inlineStr">
        <is>
          <t>Net cash used for investing activities</t>
        </is>
      </c>
      <c r="B27" s="6" t="n">
        <v>-82208</v>
      </c>
      <c r="C27" s="6" t="n">
        <v>-2159</v>
      </c>
      <c r="D27" s="6" t="n">
        <v>-3549</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revolving credit facility</t>
        </is>
      </c>
      <c r="B29" s="6" t="n">
        <v>346906</v>
      </c>
      <c r="C29" s="6" t="n">
        <v>210210</v>
      </c>
      <c r="D29" s="6" t="n">
        <v>91945</v>
      </c>
    </row>
    <row r="30">
      <c r="A30" s="4" t="inlineStr">
        <is>
          <t>Repayment of revolving credit facility</t>
        </is>
      </c>
      <c r="B30" s="6" t="n">
        <v>-297494</v>
      </c>
      <c r="C30" s="6" t="n">
        <v>-229263</v>
      </c>
      <c r="D30" s="6" t="n">
        <v>-72892</v>
      </c>
    </row>
    <row r="31">
      <c r="A31" s="4" t="inlineStr">
        <is>
          <t>Proceeds of term loan</t>
        </is>
      </c>
      <c r="B31" s="6" t="n">
        <v>50000</v>
      </c>
      <c r="C31" s="4" t="inlineStr">
        <is>
          <t xml:space="preserve"> </t>
        </is>
      </c>
      <c r="D31" s="4" t="inlineStr">
        <is>
          <t xml:space="preserve"> </t>
        </is>
      </c>
    </row>
    <row r="32">
      <c r="A32" s="4" t="inlineStr">
        <is>
          <t>Repayment of term loan</t>
        </is>
      </c>
      <c r="B32" s="6" t="n">
        <v>-1042</v>
      </c>
      <c r="C32" s="4" t="inlineStr">
        <is>
          <t xml:space="preserve"> </t>
        </is>
      </c>
      <c r="D32" s="4" t="inlineStr">
        <is>
          <t xml:space="preserve"> </t>
        </is>
      </c>
    </row>
    <row r="33">
      <c r="A33" s="4" t="inlineStr">
        <is>
          <t>Proceeds from exercise of stock options and warrants</t>
        </is>
      </c>
      <c r="B33" s="6" t="n">
        <v>3356</v>
      </c>
      <c r="C33" s="6" t="n">
        <v>2261</v>
      </c>
      <c r="D33" s="6" t="n">
        <v>653</v>
      </c>
    </row>
    <row r="34">
      <c r="A34" s="4" t="inlineStr">
        <is>
          <t>Repurchase of common stock</t>
        </is>
      </c>
      <c r="B34" s="6" t="n">
        <v>-27778</v>
      </c>
      <c r="C34" s="6" t="n">
        <v>-974</v>
      </c>
      <c r="D34" s="4" t="inlineStr">
        <is>
          <t xml:space="preserve"> </t>
        </is>
      </c>
    </row>
    <row r="35">
      <c r="A35" s="4" t="inlineStr">
        <is>
          <t>Debt financing costs</t>
        </is>
      </c>
      <c r="B35" s="6" t="n">
        <v>-2897</v>
      </c>
      <c r="C35" s="6" t="n">
        <v>-80</v>
      </c>
      <c r="D35" s="4" t="inlineStr">
        <is>
          <t xml:space="preserve"> </t>
        </is>
      </c>
    </row>
    <row r="36">
      <c r="A36" s="4" t="inlineStr">
        <is>
          <t>Net cash provided by (used for) financing activities</t>
        </is>
      </c>
      <c r="B36" s="6" t="n">
        <v>71051</v>
      </c>
      <c r="C36" s="6" t="n">
        <v>-17846</v>
      </c>
      <c r="D36" s="6" t="n">
        <v>19706</v>
      </c>
    </row>
    <row r="37">
      <c r="A37" s="4" t="inlineStr">
        <is>
          <t>Effect of exchange rate changes on cash and cash equivalents</t>
        </is>
      </c>
      <c r="B37" s="6" t="n">
        <v>-335</v>
      </c>
      <c r="C37" s="6" t="n">
        <v>291</v>
      </c>
      <c r="D37" s="6" t="n">
        <v>-635</v>
      </c>
    </row>
    <row r="38">
      <c r="A38" s="4" t="inlineStr">
        <is>
          <t>Net increase (decrease) in cash and cash equivalents</t>
        </is>
      </c>
      <c r="B38" s="6" t="n">
        <v>-5731</v>
      </c>
      <c r="C38" s="6" t="n">
        <v>7330</v>
      </c>
      <c r="D38" s="6" t="n">
        <v>-26324</v>
      </c>
    </row>
    <row r="39">
      <c r="A39" s="4" t="inlineStr">
        <is>
          <t>Cash and cash equivalents - beginning of period</t>
        </is>
      </c>
      <c r="B39" s="6" t="n">
        <v>18726</v>
      </c>
      <c r="C39" s="6" t="n">
        <v>11396</v>
      </c>
      <c r="D39" s="6" t="n">
        <v>37720</v>
      </c>
    </row>
    <row r="40">
      <c r="A40" s="4" t="inlineStr">
        <is>
          <t>Cash and cash equivalents - end of period</t>
        </is>
      </c>
      <c r="B40" s="6" t="n">
        <v>12995</v>
      </c>
      <c r="C40" s="6" t="n">
        <v>18726</v>
      </c>
      <c r="D40" s="6" t="n">
        <v>11396</v>
      </c>
    </row>
    <row r="41">
      <c r="A41" s="3" t="inlineStr">
        <is>
          <t>SUPPLEMENTAL DISCLOSURE OF INFORMATION</t>
        </is>
      </c>
      <c r="B41" s="4" t="inlineStr">
        <is>
          <t xml:space="preserve"> </t>
        </is>
      </c>
      <c r="C41" s="4" t="inlineStr">
        <is>
          <t xml:space="preserve"> </t>
        </is>
      </c>
      <c r="D41" s="4" t="inlineStr">
        <is>
          <t xml:space="preserve"> </t>
        </is>
      </c>
    </row>
    <row r="42">
      <c r="A42" s="4" t="inlineStr">
        <is>
          <t>Cash paid for interest</t>
        </is>
      </c>
      <c r="B42" s="6" t="n">
        <v>7136</v>
      </c>
      <c r="C42" s="6" t="n">
        <v>500</v>
      </c>
      <c r="D42" s="6" t="n">
        <v>979</v>
      </c>
    </row>
    <row r="43">
      <c r="A43" s="4" t="inlineStr">
        <is>
          <t>Cash paid for income taxes, net of refunds</t>
        </is>
      </c>
      <c r="B43" s="6" t="n">
        <v>193</v>
      </c>
      <c r="C43" s="6" t="n">
        <v>63</v>
      </c>
      <c r="D43" s="6" t="n">
        <v>-2380</v>
      </c>
    </row>
    <row r="44">
      <c r="A44" s="4" t="inlineStr">
        <is>
          <t>Accrual for purchases of property and equipment</t>
        </is>
      </c>
      <c r="B44" s="5" t="n">
        <v>581</v>
      </c>
      <c r="C44" s="5" t="n">
        <v>133</v>
      </c>
      <c r="D44" s="5" t="n">
        <v>39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 beginning of period</t>
        </is>
      </c>
      <c r="B4" s="5" t="n">
        <v>2284</v>
      </c>
      <c r="C4" s="5" t="n">
        <v>3002</v>
      </c>
    </row>
    <row r="5">
      <c r="A5" s="4" t="inlineStr">
        <is>
          <t>Additions based on tax positions related to the current year</t>
        </is>
      </c>
      <c r="B5" s="6" t="n">
        <v>128</v>
      </c>
      <c r="C5" s="6" t="n">
        <v>128</v>
      </c>
    </row>
    <row r="6">
      <c r="A6" s="4" t="inlineStr">
        <is>
          <t>Settlements related to tax positions in a prior period</t>
        </is>
      </c>
      <c r="B6" s="6" t="n">
        <v>-178</v>
      </c>
      <c r="C6" s="6" t="n">
        <v>-32</v>
      </c>
    </row>
    <row r="7">
      <c r="A7" s="4" t="inlineStr">
        <is>
          <t>Decreases based on tax positions in a prior period</t>
        </is>
      </c>
      <c r="B7" s="6" t="n">
        <v>-450</v>
      </c>
      <c r="C7" s="6" t="n">
        <v>-814</v>
      </c>
    </row>
    <row r="8">
      <c r="A8" s="4" t="inlineStr">
        <is>
          <t>Gross unrecognized tax benefit, end of period</t>
        </is>
      </c>
      <c r="B8" s="5" t="n">
        <v>1784</v>
      </c>
      <c r="C8" s="5" t="n">
        <v>228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Net Income (Loss) per Share of Common Stock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 and diluted:</t>
        </is>
      </c>
      <c r="B3" s="4" t="inlineStr">
        <is>
          <t xml:space="preserve"> </t>
        </is>
      </c>
      <c r="C3" s="4" t="inlineStr">
        <is>
          <t xml:space="preserve"> </t>
        </is>
      </c>
      <c r="D3" s="4" t="inlineStr">
        <is>
          <t xml:space="preserve"> </t>
        </is>
      </c>
    </row>
    <row r="4">
      <c r="A4" s="4" t="inlineStr">
        <is>
          <t>Net income (loss)</t>
        </is>
      </c>
      <c r="B4" s="5" t="n">
        <v>16183</v>
      </c>
      <c r="C4" s="5" t="n">
        <v>-17679</v>
      </c>
      <c r="D4" s="5" t="n">
        <v>-59546</v>
      </c>
    </row>
    <row r="5">
      <c r="A5" s="3" t="inlineStr">
        <is>
          <t>Basic:</t>
        </is>
      </c>
      <c r="B5" s="4" t="inlineStr">
        <is>
          <t xml:space="preserve"> </t>
        </is>
      </c>
      <c r="C5" s="4" t="inlineStr">
        <is>
          <t xml:space="preserve"> </t>
        </is>
      </c>
      <c r="D5" s="4" t="inlineStr">
        <is>
          <t xml:space="preserve"> </t>
        </is>
      </c>
    </row>
    <row r="6">
      <c r="A6" s="4" t="inlineStr">
        <is>
          <t>Weighted-average common shares outstanding, basic (in shares)</t>
        </is>
      </c>
      <c r="B6" s="6" t="n">
        <v>20022</v>
      </c>
      <c r="C6" s="6" t="n">
        <v>17135</v>
      </c>
      <c r="D6" s="6" t="n">
        <v>16450</v>
      </c>
    </row>
    <row r="7">
      <c r="A7" s="3" t="inlineStr">
        <is>
          <t>Plus incremental shares from assumed conversions:</t>
        </is>
      </c>
      <c r="B7" s="4" t="inlineStr">
        <is>
          <t xml:space="preserve"> </t>
        </is>
      </c>
      <c r="C7" s="4" t="inlineStr">
        <is>
          <t xml:space="preserve"> </t>
        </is>
      </c>
      <c r="D7" s="4" t="inlineStr">
        <is>
          <t xml:space="preserve"> </t>
        </is>
      </c>
    </row>
    <row r="8">
      <c r="A8" s="4" t="inlineStr">
        <is>
          <t>Dilutive effect of restricted stock</t>
        </is>
      </c>
      <c r="B8" s="6" t="n">
        <v>175</v>
      </c>
      <c r="C8" s="4" t="inlineStr">
        <is>
          <t xml:space="preserve"> </t>
        </is>
      </c>
      <c r="D8" s="4" t="inlineStr">
        <is>
          <t xml:space="preserve"> </t>
        </is>
      </c>
    </row>
    <row r="9">
      <c r="A9" s="4" t="inlineStr">
        <is>
          <t>Dilutive effect of stock options</t>
        </is>
      </c>
      <c r="B9" s="6" t="n">
        <v>222</v>
      </c>
      <c r="C9" s="4" t="inlineStr">
        <is>
          <t xml:space="preserve"> </t>
        </is>
      </c>
      <c r="D9" s="4" t="inlineStr">
        <is>
          <t xml:space="preserve"> </t>
        </is>
      </c>
    </row>
    <row r="10">
      <c r="A10" s="4" t="inlineStr">
        <is>
          <t>Dilutive effect of warrants</t>
        </is>
      </c>
      <c r="B10" s="6" t="n">
        <v>413</v>
      </c>
      <c r="C10" s="4" t="inlineStr">
        <is>
          <t xml:space="preserve"> </t>
        </is>
      </c>
      <c r="D10" s="4" t="inlineStr">
        <is>
          <t xml:space="preserve"> </t>
        </is>
      </c>
    </row>
    <row r="11">
      <c r="A11" s="3" t="inlineStr">
        <is>
          <t>Diluted:</t>
        </is>
      </c>
      <c r="B11" s="4" t="inlineStr">
        <is>
          <t xml:space="preserve"> </t>
        </is>
      </c>
      <c r="C11" s="4" t="inlineStr">
        <is>
          <t xml:space="preserve"> </t>
        </is>
      </c>
      <c r="D11" s="4" t="inlineStr">
        <is>
          <t xml:space="preserve"> </t>
        </is>
      </c>
    </row>
    <row r="12">
      <c r="A12" s="4" t="inlineStr">
        <is>
          <t>Weighted-average common shares outstanding, diluted (in shares)</t>
        </is>
      </c>
      <c r="B12" s="6" t="n">
        <v>20832</v>
      </c>
      <c r="C12" s="6" t="n">
        <v>17135</v>
      </c>
      <c r="D12" s="6" t="n">
        <v>16450</v>
      </c>
    </row>
    <row r="13">
      <c r="A13" s="3" t="inlineStr">
        <is>
          <t>Net income (loss) per share:</t>
        </is>
      </c>
      <c r="B13" s="4" t="inlineStr">
        <is>
          <t xml:space="preserve"> </t>
        </is>
      </c>
      <c r="C13" s="4" t="inlineStr">
        <is>
          <t xml:space="preserve"> </t>
        </is>
      </c>
      <c r="D13" s="4" t="inlineStr">
        <is>
          <t xml:space="preserve"> </t>
        </is>
      </c>
    </row>
    <row r="14">
      <c r="A14" s="4" t="inlineStr">
        <is>
          <t>Basic</t>
        </is>
      </c>
      <c r="B14" s="7" t="n">
        <v>0.8100000000000001</v>
      </c>
      <c r="C14" s="7" t="n">
        <v>-1.03</v>
      </c>
      <c r="D14" s="7" t="n">
        <v>-3.62</v>
      </c>
    </row>
    <row r="15">
      <c r="A15" s="4" t="inlineStr">
        <is>
          <t>Diluted</t>
        </is>
      </c>
      <c r="B15" s="7" t="n">
        <v>0.78</v>
      </c>
      <c r="C15" s="7" t="n">
        <v>-1.03</v>
      </c>
      <c r="D15" s="7" t="n">
        <v>-3.62</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ecurities Excluded from Computation of Diluted Net Income per Share of Common Stock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661</v>
      </c>
      <c r="C4" s="6" t="n">
        <v>2778</v>
      </c>
      <c r="D4" s="6" t="n">
        <v>3118</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361</v>
      </c>
      <c r="C7" s="6" t="n">
        <v>1374</v>
      </c>
      <c r="D7" s="6" t="n">
        <v>1669</v>
      </c>
    </row>
    <row r="8">
      <c r="A8" s="4" t="inlineStr">
        <is>
          <t>Restricted Stock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300</v>
      </c>
      <c r="C10" s="6" t="n">
        <v>1404</v>
      </c>
      <c r="D10" s="6" t="n">
        <v>1449</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Equity and Stock-Based Compensation - Additional Information (Details) - USD ($)</t>
        </is>
      </c>
      <c r="F1" s="2" t="inlineStr">
        <is>
          <t>12 Months Ended</t>
        </is>
      </c>
    </row>
    <row r="2">
      <c r="B2" s="2" t="inlineStr">
        <is>
          <t>Apr. 01, 2024</t>
        </is>
      </c>
      <c r="C2" s="2" t="inlineStr">
        <is>
          <t>Apr. 01, 2023</t>
        </is>
      </c>
      <c r="D2" s="2" t="inlineStr">
        <is>
          <t>Mar. 03, 2023</t>
        </is>
      </c>
      <c r="E2" s="2" t="inlineStr">
        <is>
          <t>Apr. 01, 2021</t>
        </is>
      </c>
      <c r="F2" s="2" t="inlineStr">
        <is>
          <t>Dec. 31, 2024</t>
        </is>
      </c>
      <c r="G2" s="2" t="inlineStr">
        <is>
          <t>Dec. 31, 2023</t>
        </is>
      </c>
      <c r="H2" s="2" t="inlineStr">
        <is>
          <t>Dec. 31, 2022</t>
        </is>
      </c>
      <c r="I2" s="2" t="inlineStr">
        <is>
          <t>Apr. 09, 2024</t>
        </is>
      </c>
      <c r="J2" s="2" t="inlineStr">
        <is>
          <t>Apr. 09,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activity,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000000</v>
      </c>
    </row>
    <row r="5">
      <c r="A5" s="4" t="inlineStr">
        <is>
          <t>Stock repurchase program expiration date</t>
        </is>
      </c>
      <c r="B5" s="4" t="inlineStr">
        <is>
          <t xml:space="preserve"> </t>
        </is>
      </c>
      <c r="C5" s="4" t="inlineStr">
        <is>
          <t xml:space="preserve"> </t>
        </is>
      </c>
      <c r="D5" s="4" t="inlineStr">
        <is>
          <t xml:space="preserve"> </t>
        </is>
      </c>
      <c r="E5" s="4" t="inlineStr">
        <is>
          <t>Apr.  09,  2023</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 program, period</t>
        </is>
      </c>
      <c r="B6" s="4" t="inlineStr">
        <is>
          <t xml:space="preserve"> </t>
        </is>
      </c>
      <c r="C6" s="4" t="inlineStr">
        <is>
          <t xml:space="preserve"> </t>
        </is>
      </c>
      <c r="D6" s="4" t="inlineStr">
        <is>
          <t>2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d during period, shares</t>
        </is>
      </c>
      <c r="B7" s="4" t="inlineStr">
        <is>
          <t xml:space="preserve"> </t>
        </is>
      </c>
      <c r="C7" s="4" t="inlineStr">
        <is>
          <t xml:space="preserve"> </t>
        </is>
      </c>
      <c r="D7" s="4" t="inlineStr">
        <is>
          <t xml:space="preserve"> </t>
        </is>
      </c>
      <c r="E7" s="4" t="inlineStr">
        <is>
          <t xml:space="preserve"> </t>
        </is>
      </c>
      <c r="F7" s="6" t="n">
        <v>1800000</v>
      </c>
      <c r="G7" s="4" t="inlineStr">
        <is>
          <t xml:space="preserve"> </t>
        </is>
      </c>
      <c r="H7" s="4" t="inlineStr">
        <is>
          <t xml:space="preserve"> </t>
        </is>
      </c>
      <c r="I7" s="4" t="inlineStr">
        <is>
          <t xml:space="preserve"> </t>
        </is>
      </c>
      <c r="J7" s="4" t="inlineStr">
        <is>
          <t xml:space="preserve"> </t>
        </is>
      </c>
    </row>
    <row r="8">
      <c r="A8" s="4" t="inlineStr">
        <is>
          <t>Stock repurchased during period, value</t>
        </is>
      </c>
      <c r="B8" s="4" t="inlineStr">
        <is>
          <t xml:space="preserve"> </t>
        </is>
      </c>
      <c r="C8" s="4" t="inlineStr">
        <is>
          <t xml:space="preserve"> </t>
        </is>
      </c>
      <c r="D8" s="4" t="inlineStr">
        <is>
          <t xml:space="preserve"> </t>
        </is>
      </c>
      <c r="E8" s="4" t="inlineStr">
        <is>
          <t xml:space="preserve"> </t>
        </is>
      </c>
      <c r="F8" s="5" t="n">
        <v>27778000</v>
      </c>
      <c r="G8" s="5" t="n">
        <v>974000</v>
      </c>
      <c r="H8" s="4" t="inlineStr">
        <is>
          <t xml:space="preserve"> </t>
        </is>
      </c>
      <c r="I8" s="4" t="inlineStr">
        <is>
          <t xml:space="preserve"> </t>
        </is>
      </c>
      <c r="J8" s="4" t="inlineStr">
        <is>
          <t xml:space="preserve"> </t>
        </is>
      </c>
    </row>
    <row r="9">
      <c r="A9" s="4" t="inlineStr">
        <is>
          <t>Forfeiture period after ending employment</t>
        </is>
      </c>
      <c r="B9" s="4" t="inlineStr">
        <is>
          <t xml:space="preserve"> </t>
        </is>
      </c>
      <c r="C9" s="4" t="inlineStr">
        <is>
          <t xml:space="preserve"> </t>
        </is>
      </c>
      <c r="D9" s="4" t="inlineStr">
        <is>
          <t xml:space="preserve"> </t>
        </is>
      </c>
      <c r="E9" s="4" t="inlineStr">
        <is>
          <t xml:space="preserve"> </t>
        </is>
      </c>
      <c r="F9" s="4" t="inlineStr">
        <is>
          <t>90 days</t>
        </is>
      </c>
      <c r="G9" s="4" t="inlineStr">
        <is>
          <t xml:space="preserve"> </t>
        </is>
      </c>
      <c r="H9" s="4" t="inlineStr">
        <is>
          <t xml:space="preserve"> </t>
        </is>
      </c>
      <c r="I9" s="4" t="inlineStr">
        <is>
          <t xml:space="preserve"> </t>
        </is>
      </c>
      <c r="J9" s="4" t="inlineStr">
        <is>
          <t xml:space="preserve"> </t>
        </is>
      </c>
    </row>
    <row r="10">
      <c r="A10" s="4" t="inlineStr">
        <is>
          <t>Option exercised, intrinsic value</t>
        </is>
      </c>
      <c r="B10" s="4" t="inlineStr">
        <is>
          <t xml:space="preserve"> </t>
        </is>
      </c>
      <c r="C10" s="4" t="inlineStr">
        <is>
          <t xml:space="preserve"> </t>
        </is>
      </c>
      <c r="D10" s="4" t="inlineStr">
        <is>
          <t xml:space="preserve"> </t>
        </is>
      </c>
      <c r="E10" s="4" t="inlineStr">
        <is>
          <t xml:space="preserve"> </t>
        </is>
      </c>
      <c r="F10" s="5" t="n">
        <v>2700000</v>
      </c>
      <c r="G10" s="5" t="n">
        <v>3300000</v>
      </c>
      <c r="H10" s="5" t="n">
        <v>800000</v>
      </c>
      <c r="I10" s="4" t="inlineStr">
        <is>
          <t xml:space="preserve"> </t>
        </is>
      </c>
      <c r="J10" s="4" t="inlineStr">
        <is>
          <t xml:space="preserve"> </t>
        </is>
      </c>
    </row>
    <row r="11">
      <c r="A11" s="4" t="inlineStr">
        <is>
          <t>Number of options granted</t>
        </is>
      </c>
      <c r="B11" s="4" t="inlineStr">
        <is>
          <t xml:space="preserve"> </t>
        </is>
      </c>
      <c r="C11" s="4" t="inlineStr">
        <is>
          <t xml:space="preserve"> </t>
        </is>
      </c>
      <c r="D11" s="4" t="inlineStr">
        <is>
          <t xml:space="preserve"> </t>
        </is>
      </c>
      <c r="E11" s="4" t="inlineStr">
        <is>
          <t xml:space="preserve"> </t>
        </is>
      </c>
      <c r="F11" s="6" t="n">
        <v>0</v>
      </c>
      <c r="G11" s="6" t="n">
        <v>0</v>
      </c>
      <c r="H11" s="4" t="inlineStr">
        <is>
          <t xml:space="preserve"> </t>
        </is>
      </c>
      <c r="I11" s="4" t="inlineStr">
        <is>
          <t xml:space="preserve"> </t>
        </is>
      </c>
      <c r="J11" s="4" t="inlineStr">
        <is>
          <t xml:space="preserve"> </t>
        </is>
      </c>
    </row>
    <row r="12">
      <c r="A12" s="4" t="inlineStr">
        <is>
          <t>Estimated grant date fair value of options vested</t>
        </is>
      </c>
      <c r="B12" s="4" t="inlineStr">
        <is>
          <t xml:space="preserve"> </t>
        </is>
      </c>
      <c r="C12" s="4" t="inlineStr">
        <is>
          <t xml:space="preserve"> </t>
        </is>
      </c>
      <c r="D12" s="4" t="inlineStr">
        <is>
          <t xml:space="preserve"> </t>
        </is>
      </c>
      <c r="E12" s="4" t="inlineStr">
        <is>
          <t xml:space="preserve"> </t>
        </is>
      </c>
      <c r="F12" s="5" t="n">
        <v>1200000</v>
      </c>
      <c r="G12" s="5" t="n">
        <v>1000000</v>
      </c>
      <c r="H12" s="6" t="n">
        <v>4200000</v>
      </c>
      <c r="I12" s="4" t="inlineStr">
        <is>
          <t xml:space="preserve"> </t>
        </is>
      </c>
      <c r="J12" s="4" t="inlineStr">
        <is>
          <t xml:space="preserve"> </t>
        </is>
      </c>
    </row>
    <row r="13">
      <c r="A13" s="4" t="inlineStr">
        <is>
          <t>Stock-based compensation expenses related payroll</t>
        </is>
      </c>
      <c r="B13" s="4" t="inlineStr">
        <is>
          <t xml:space="preserve"> </t>
        </is>
      </c>
      <c r="C13" s="4" t="inlineStr">
        <is>
          <t xml:space="preserve"> </t>
        </is>
      </c>
      <c r="D13" s="4" t="inlineStr">
        <is>
          <t xml:space="preserve"> </t>
        </is>
      </c>
      <c r="E13" s="4" t="inlineStr">
        <is>
          <t xml:space="preserve"> </t>
        </is>
      </c>
      <c r="F13" s="4" t="inlineStr">
        <is>
          <t xml:space="preserve"> </t>
        </is>
      </c>
      <c r="G13" s="6" t="n">
        <v>4000000</v>
      </c>
      <c r="H13" s="4" t="inlineStr">
        <is>
          <t xml:space="preserve"> </t>
        </is>
      </c>
      <c r="I13" s="4" t="inlineStr">
        <is>
          <t xml:space="preserve"> </t>
        </is>
      </c>
      <c r="J13" s="4" t="inlineStr">
        <is>
          <t xml:space="preserve"> </t>
        </is>
      </c>
    </row>
    <row r="14">
      <c r="A14" s="4" t="inlineStr">
        <is>
          <t>Employee service share-based compensation, tax benefit from compensation expense</t>
        </is>
      </c>
      <c r="B14" s="4" t="inlineStr">
        <is>
          <t xml:space="preserve"> </t>
        </is>
      </c>
      <c r="C14" s="4" t="inlineStr">
        <is>
          <t xml:space="preserve"> </t>
        </is>
      </c>
      <c r="D14" s="4" t="inlineStr">
        <is>
          <t xml:space="preserve"> </t>
        </is>
      </c>
      <c r="E14" s="4" t="inlineStr">
        <is>
          <t xml:space="preserve"> </t>
        </is>
      </c>
      <c r="F14" s="6" t="n">
        <v>400000</v>
      </c>
      <c r="G14" s="6" t="n">
        <v>300000</v>
      </c>
      <c r="H14" s="6" t="n">
        <v>200000</v>
      </c>
      <c r="I14" s="4" t="inlineStr">
        <is>
          <t xml:space="preserve"> </t>
        </is>
      </c>
      <c r="J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5" t="n">
        <v>6172000</v>
      </c>
      <c r="G15" s="5" t="n">
        <v>11983000</v>
      </c>
      <c r="H15" s="6" t="n">
        <v>7984000</v>
      </c>
      <c r="I15" s="4" t="inlineStr">
        <is>
          <t xml:space="preserve"> </t>
        </is>
      </c>
      <c r="J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outstanding</t>
        </is>
      </c>
      <c r="B18" s="4" t="inlineStr">
        <is>
          <t xml:space="preserve"> </t>
        </is>
      </c>
      <c r="C18" s="4" t="inlineStr">
        <is>
          <t xml:space="preserve"> </t>
        </is>
      </c>
      <c r="D18" s="4" t="inlineStr">
        <is>
          <t xml:space="preserve"> </t>
        </is>
      </c>
      <c r="E18" s="4" t="inlineStr">
        <is>
          <t xml:space="preserve"> </t>
        </is>
      </c>
      <c r="F18" s="6" t="n">
        <v>550000</v>
      </c>
      <c r="G18" s="4" t="inlineStr">
        <is>
          <t xml:space="preserve"> </t>
        </is>
      </c>
      <c r="H18" s="4" t="inlineStr">
        <is>
          <t xml:space="preserve"> </t>
        </is>
      </c>
      <c r="I18" s="4" t="inlineStr">
        <is>
          <t xml:space="preserve"> </t>
        </is>
      </c>
      <c r="J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 activity, authorized amount</t>
        </is>
      </c>
      <c r="B21" s="4" t="inlineStr">
        <is>
          <t xml:space="preserve"> </t>
        </is>
      </c>
      <c r="C21" s="4" t="inlineStr">
        <is>
          <t xml:space="preserve"> </t>
        </is>
      </c>
      <c r="D21" s="4" t="inlineStr">
        <is>
          <t xml:space="preserve"> </t>
        </is>
      </c>
      <c r="E21" s="5" t="n">
        <v>25000000</v>
      </c>
      <c r="F21" s="4" t="inlineStr">
        <is>
          <t xml:space="preserve"> </t>
        </is>
      </c>
      <c r="G21" s="4" t="inlineStr">
        <is>
          <t xml:space="preserve"> </t>
        </is>
      </c>
      <c r="H21" s="4" t="inlineStr">
        <is>
          <t xml:space="preserve"> </t>
        </is>
      </c>
      <c r="I21" s="5" t="n">
        <v>55000000</v>
      </c>
      <c r="J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 expiration period</t>
        </is>
      </c>
      <c r="B24" s="4" t="inlineStr">
        <is>
          <t xml:space="preserve"> </t>
        </is>
      </c>
      <c r="C24" s="4" t="inlineStr">
        <is>
          <t xml:space="preserve"> </t>
        </is>
      </c>
      <c r="D24" s="4" t="inlineStr">
        <is>
          <t xml:space="preserve"> </t>
        </is>
      </c>
      <c r="E24" s="4" t="inlineStr">
        <is>
          <t xml:space="preserve"> </t>
        </is>
      </c>
      <c r="F24" s="4" t="inlineStr">
        <is>
          <t>10 years</t>
        </is>
      </c>
      <c r="G24" s="4" t="inlineStr">
        <is>
          <t xml:space="preserve"> </t>
        </is>
      </c>
      <c r="H24" s="4" t="inlineStr">
        <is>
          <t xml:space="preserve"> </t>
        </is>
      </c>
      <c r="I24" s="4" t="inlineStr">
        <is>
          <t xml:space="preserve"> </t>
        </is>
      </c>
      <c r="J24" s="4" t="inlineStr">
        <is>
          <t xml:space="preserve"> </t>
        </is>
      </c>
    </row>
    <row r="25">
      <c r="A25" s="4" t="inlineStr">
        <is>
          <t>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unrecognized compensation cost</t>
        </is>
      </c>
      <c r="B27" s="4" t="inlineStr">
        <is>
          <t xml:space="preserve"> </t>
        </is>
      </c>
      <c r="C27" s="4" t="inlineStr">
        <is>
          <t xml:space="preserve"> </t>
        </is>
      </c>
      <c r="D27" s="4" t="inlineStr">
        <is>
          <t xml:space="preserve"> </t>
        </is>
      </c>
      <c r="E27" s="4" t="inlineStr">
        <is>
          <t xml:space="preserve"> </t>
        </is>
      </c>
      <c r="F27" s="5" t="n">
        <v>6400000</v>
      </c>
      <c r="G27" s="4" t="inlineStr">
        <is>
          <t xml:space="preserve"> </t>
        </is>
      </c>
      <c r="H27" s="4" t="inlineStr">
        <is>
          <t xml:space="preserve"> </t>
        </is>
      </c>
      <c r="I27" s="4" t="inlineStr">
        <is>
          <t xml:space="preserve"> </t>
        </is>
      </c>
      <c r="J27" s="4" t="inlineStr">
        <is>
          <t xml:space="preserve"> </t>
        </is>
      </c>
    </row>
    <row r="28">
      <c r="A28" s="4" t="inlineStr">
        <is>
          <t>Compensation cost not yet recognized, period for recognition</t>
        </is>
      </c>
      <c r="B28" s="4" t="inlineStr">
        <is>
          <t xml:space="preserve"> </t>
        </is>
      </c>
      <c r="C28" s="4" t="inlineStr">
        <is>
          <t xml:space="preserve"> </t>
        </is>
      </c>
      <c r="D28" s="4" t="inlineStr">
        <is>
          <t xml:space="preserve"> </t>
        </is>
      </c>
      <c r="E28" s="4" t="inlineStr">
        <is>
          <t xml:space="preserve"> </t>
        </is>
      </c>
      <c r="F28" s="4" t="inlineStr">
        <is>
          <t>2 years</t>
        </is>
      </c>
      <c r="G28" s="4" t="inlineStr">
        <is>
          <t xml:space="preserve"> </t>
        </is>
      </c>
      <c r="H28" s="4" t="inlineStr">
        <is>
          <t xml:space="preserve"> </t>
        </is>
      </c>
      <c r="I28" s="4" t="inlineStr">
        <is>
          <t xml:space="preserve"> </t>
        </is>
      </c>
      <c r="J28" s="4" t="inlineStr">
        <is>
          <t xml:space="preserve"> </t>
        </is>
      </c>
    </row>
    <row r="29">
      <c r="A29" s="4" t="inlineStr">
        <is>
          <t>Outstanding balance</t>
        </is>
      </c>
      <c r="B29" s="4" t="inlineStr">
        <is>
          <t xml:space="preserve"> </t>
        </is>
      </c>
      <c r="C29" s="4" t="inlineStr">
        <is>
          <t xml:space="preserve"> </t>
        </is>
      </c>
      <c r="D29" s="4" t="inlineStr">
        <is>
          <t xml:space="preserve"> </t>
        </is>
      </c>
      <c r="E29" s="4" t="inlineStr">
        <is>
          <t xml:space="preserve"> </t>
        </is>
      </c>
      <c r="F29" s="6" t="n">
        <v>605356</v>
      </c>
      <c r="G29" s="6" t="n">
        <v>764942</v>
      </c>
      <c r="H29" s="4" t="inlineStr">
        <is>
          <t xml:space="preserve"> </t>
        </is>
      </c>
      <c r="I29" s="4" t="inlineStr">
        <is>
          <t xml:space="preserve"> </t>
        </is>
      </c>
      <c r="J29" s="4" t="inlineStr">
        <is>
          <t xml:space="preserve"> </t>
        </is>
      </c>
    </row>
    <row r="30">
      <c r="A30" s="4" t="inlineStr">
        <is>
          <t>Shares granted</t>
        </is>
      </c>
      <c r="B30" s="4" t="inlineStr">
        <is>
          <t xml:space="preserve"> </t>
        </is>
      </c>
      <c r="C30" s="4" t="inlineStr">
        <is>
          <t xml:space="preserve"> </t>
        </is>
      </c>
      <c r="D30" s="4" t="inlineStr">
        <is>
          <t xml:space="preserve"> </t>
        </is>
      </c>
      <c r="E30" s="4" t="inlineStr">
        <is>
          <t xml:space="preserve"> </t>
        </is>
      </c>
      <c r="F30" s="6" t="n">
        <v>213673</v>
      </c>
      <c r="G30" s="4" t="inlineStr">
        <is>
          <t xml:space="preserve"> </t>
        </is>
      </c>
      <c r="H30" s="4" t="inlineStr">
        <is>
          <t xml:space="preserve"> </t>
        </is>
      </c>
      <c r="I30" s="4" t="inlineStr">
        <is>
          <t xml:space="preserve"> </t>
        </is>
      </c>
      <c r="J30" s="4" t="inlineStr">
        <is>
          <t xml:space="preserve"> </t>
        </is>
      </c>
    </row>
    <row r="31">
      <c r="A31" s="4" t="inlineStr">
        <is>
          <t>Award restriction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c r="J31" s="4" t="inlineStr">
        <is>
          <t xml:space="preserve"> </t>
        </is>
      </c>
    </row>
    <row r="32">
      <c r="A32" s="4" t="inlineStr">
        <is>
          <t>Performance Based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utstanding balance</t>
        </is>
      </c>
      <c r="B34" s="4" t="inlineStr">
        <is>
          <t xml:space="preserve"> </t>
        </is>
      </c>
      <c r="C34" s="4" t="inlineStr">
        <is>
          <t xml:space="preserve"> </t>
        </is>
      </c>
      <c r="D34" s="4" t="inlineStr">
        <is>
          <t xml:space="preserve"> </t>
        </is>
      </c>
      <c r="E34" s="4" t="inlineStr">
        <is>
          <t xml:space="preserve"> </t>
        </is>
      </c>
      <c r="F34" s="6" t="n">
        <v>253395</v>
      </c>
      <c r="G34" s="4" t="inlineStr">
        <is>
          <t xml:space="preserve"> </t>
        </is>
      </c>
      <c r="H34" s="4" t="inlineStr">
        <is>
          <t xml:space="preserve"> </t>
        </is>
      </c>
      <c r="I34" s="4" t="inlineStr">
        <is>
          <t xml:space="preserve"> </t>
        </is>
      </c>
      <c r="J34" s="4" t="inlineStr">
        <is>
          <t xml:space="preserve"> </t>
        </is>
      </c>
    </row>
    <row r="35">
      <c r="A35" s="4" t="inlineStr">
        <is>
          <t>Shares granted</t>
        </is>
      </c>
      <c r="B35" s="6" t="n">
        <v>171393</v>
      </c>
      <c r="C35" s="6" t="n">
        <v>82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percentage of stock price achievement</t>
        </is>
      </c>
      <c r="B36" s="4" t="inlineStr">
        <is>
          <t xml:space="preserve"> </t>
        </is>
      </c>
      <c r="C36" s="4" t="inlineStr">
        <is>
          <t xml:space="preserve"> </t>
        </is>
      </c>
      <c r="D36" s="4" t="inlineStr">
        <is>
          <t xml:space="preserve"> </t>
        </is>
      </c>
      <c r="E36" s="4" t="inlineStr">
        <is>
          <t xml:space="preserve"> </t>
        </is>
      </c>
      <c r="F36" s="9" t="n">
        <v>2</v>
      </c>
      <c r="G36" s="4" t="inlineStr">
        <is>
          <t xml:space="preserve"> </t>
        </is>
      </c>
      <c r="H36" s="4" t="inlineStr">
        <is>
          <t xml:space="preserve"> </t>
        </is>
      </c>
      <c r="I36" s="4" t="inlineStr">
        <is>
          <t xml:space="preserve"> </t>
        </is>
      </c>
      <c r="J36" s="4" t="inlineStr">
        <is>
          <t xml:space="preserve"> </t>
        </is>
      </c>
    </row>
    <row r="37">
      <c r="A37" s="4" t="inlineStr">
        <is>
          <t>Maximum percentage of adjusted EBITDA achievement</t>
        </is>
      </c>
      <c r="B37" s="4" t="inlineStr">
        <is>
          <t xml:space="preserve"> </t>
        </is>
      </c>
      <c r="C37" s="4" t="inlineStr">
        <is>
          <t xml:space="preserve"> </t>
        </is>
      </c>
      <c r="D37" s="4" t="inlineStr">
        <is>
          <t xml:space="preserve"> </t>
        </is>
      </c>
      <c r="E37" s="4" t="inlineStr">
        <is>
          <t xml:space="preserve"> </t>
        </is>
      </c>
      <c r="F37" s="9" t="n">
        <v>1.5</v>
      </c>
      <c r="G37" s="4" t="inlineStr">
        <is>
          <t xml:space="preserve"> </t>
        </is>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5" t="n">
        <v>1400000</v>
      </c>
      <c r="G39" s="5" t="n">
        <v>1700000</v>
      </c>
      <c r="H39" s="5" t="n">
        <v>0</v>
      </c>
      <c r="I39" s="4" t="inlineStr">
        <is>
          <t xml:space="preserve"> </t>
        </is>
      </c>
      <c r="J39" s="4" t="inlineStr">
        <is>
          <t xml:space="preserve"> </t>
        </is>
      </c>
    </row>
    <row r="40">
      <c r="A40" s="4" t="inlineStr">
        <is>
          <t>Performance Based Restricted Stock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vice-based vesting percentage</t>
        </is>
      </c>
      <c r="B42" s="4" t="inlineStr">
        <is>
          <t xml:space="preserve"> </t>
        </is>
      </c>
      <c r="C42" s="4" t="inlineStr">
        <is>
          <t xml:space="preserve"> </t>
        </is>
      </c>
      <c r="D42" s="4" t="inlineStr">
        <is>
          <t xml:space="preserve"> </t>
        </is>
      </c>
      <c r="E42" s="4" t="inlineStr">
        <is>
          <t xml:space="preserve"> </t>
        </is>
      </c>
      <c r="F42" s="9" t="n">
        <v>0</v>
      </c>
      <c r="G42" s="4" t="inlineStr">
        <is>
          <t xml:space="preserve"> </t>
        </is>
      </c>
      <c r="H42" s="4" t="inlineStr">
        <is>
          <t xml:space="preserve"> </t>
        </is>
      </c>
      <c r="I42" s="4" t="inlineStr">
        <is>
          <t xml:space="preserve"> </t>
        </is>
      </c>
      <c r="J42" s="4" t="inlineStr">
        <is>
          <t xml:space="preserve"> </t>
        </is>
      </c>
    </row>
    <row r="43">
      <c r="A43" s="4" t="inlineStr">
        <is>
          <t>Adjusted EBITDA percentage</t>
        </is>
      </c>
      <c r="B43" s="4" t="inlineStr">
        <is>
          <t xml:space="preserve"> </t>
        </is>
      </c>
      <c r="C43" s="4" t="inlineStr">
        <is>
          <t xml:space="preserve"> </t>
        </is>
      </c>
      <c r="D43" s="4" t="inlineStr">
        <is>
          <t xml:space="preserve"> </t>
        </is>
      </c>
      <c r="E43" s="4" t="inlineStr">
        <is>
          <t xml:space="preserve"> </t>
        </is>
      </c>
      <c r="F43" s="9" t="n">
        <v>0</v>
      </c>
      <c r="G43" s="4" t="inlineStr">
        <is>
          <t xml:space="preserve"> </t>
        </is>
      </c>
      <c r="H43" s="4" t="inlineStr">
        <is>
          <t xml:space="preserve"> </t>
        </is>
      </c>
      <c r="I43" s="4" t="inlineStr">
        <is>
          <t xml:space="preserve"> </t>
        </is>
      </c>
      <c r="J43" s="4" t="inlineStr">
        <is>
          <t xml:space="preserve"> </t>
        </is>
      </c>
    </row>
    <row r="44">
      <c r="A44" s="4" t="inlineStr">
        <is>
          <t>Performance Based Restricted Stock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rvice-based vesting percentage</t>
        </is>
      </c>
      <c r="B46" s="4" t="inlineStr">
        <is>
          <t xml:space="preserve"> </t>
        </is>
      </c>
      <c r="C46" s="4" t="inlineStr">
        <is>
          <t xml:space="preserve"> </t>
        </is>
      </c>
      <c r="D46" s="4" t="inlineStr">
        <is>
          <t xml:space="preserve"> </t>
        </is>
      </c>
      <c r="E46" s="4" t="inlineStr">
        <is>
          <t xml:space="preserve"> </t>
        </is>
      </c>
      <c r="F46" s="9" t="n">
        <v>1.75</v>
      </c>
      <c r="G46" s="4" t="inlineStr">
        <is>
          <t xml:space="preserve"> </t>
        </is>
      </c>
      <c r="H46" s="4" t="inlineStr">
        <is>
          <t xml:space="preserve"> </t>
        </is>
      </c>
      <c r="I46" s="4" t="inlineStr">
        <is>
          <t xml:space="preserve"> </t>
        </is>
      </c>
      <c r="J46" s="4" t="inlineStr">
        <is>
          <t xml:space="preserve"> </t>
        </is>
      </c>
    </row>
    <row r="47">
      <c r="A47" s="4" t="inlineStr">
        <is>
          <t>Adjusted EBITDA percentage</t>
        </is>
      </c>
      <c r="B47" s="4" t="inlineStr">
        <is>
          <t xml:space="preserve"> </t>
        </is>
      </c>
      <c r="C47" s="4" t="inlineStr">
        <is>
          <t xml:space="preserve"> </t>
        </is>
      </c>
      <c r="D47" s="4" t="inlineStr">
        <is>
          <t xml:space="preserve"> </t>
        </is>
      </c>
      <c r="E47" s="4" t="inlineStr">
        <is>
          <t xml:space="preserve"> </t>
        </is>
      </c>
      <c r="F47" s="9" t="n">
        <v>2</v>
      </c>
      <c r="G47" s="4" t="inlineStr">
        <is>
          <t xml:space="preserve"> </t>
        </is>
      </c>
      <c r="H47" s="4" t="inlineStr">
        <is>
          <t xml:space="preserve"> </t>
        </is>
      </c>
      <c r="I47" s="4" t="inlineStr">
        <is>
          <t xml:space="preserve"> </t>
        </is>
      </c>
      <c r="J47" s="4" t="inlineStr">
        <is>
          <t xml:space="preserve"> </t>
        </is>
      </c>
    </row>
    <row r="48">
      <c r="A48" s="4" t="inlineStr">
        <is>
          <t>Performance Based Restricted Stock |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ward vesting percentage</t>
        </is>
      </c>
      <c r="B50" s="4" t="inlineStr">
        <is>
          <t xml:space="preserve"> </t>
        </is>
      </c>
      <c r="C50" s="4" t="inlineStr">
        <is>
          <t xml:space="preserve"> </t>
        </is>
      </c>
      <c r="D50" s="4" t="inlineStr">
        <is>
          <t xml:space="preserve"> </t>
        </is>
      </c>
      <c r="E50" s="9" t="n">
        <v>0.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formance Based Restricted Stock |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ward vesting percentage</t>
        </is>
      </c>
      <c r="B53" s="4" t="inlineStr">
        <is>
          <t xml:space="preserve"> </t>
        </is>
      </c>
      <c r="C53" s="4" t="inlineStr">
        <is>
          <t xml:space="preserve"> </t>
        </is>
      </c>
      <c r="D53" s="4" t="inlineStr">
        <is>
          <t xml:space="preserve"> </t>
        </is>
      </c>
      <c r="E53" s="9" t="n">
        <v>0.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n-Execut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orfeiture rate</t>
        </is>
      </c>
      <c r="B56" s="4" t="inlineStr">
        <is>
          <t xml:space="preserve"> </t>
        </is>
      </c>
      <c r="C56" s="4" t="inlineStr">
        <is>
          <t xml:space="preserve"> </t>
        </is>
      </c>
      <c r="D56" s="4" t="inlineStr">
        <is>
          <t xml:space="preserve"> </t>
        </is>
      </c>
      <c r="E56" s="4" t="inlineStr">
        <is>
          <t xml:space="preserve"> </t>
        </is>
      </c>
      <c r="F56" s="9" t="n">
        <v>0.1</v>
      </c>
      <c r="G56" s="4" t="inlineStr">
        <is>
          <t xml:space="preserve"> </t>
        </is>
      </c>
      <c r="H56" s="4" t="inlineStr">
        <is>
          <t xml:space="preserve"> </t>
        </is>
      </c>
      <c r="I56" s="4" t="inlineStr">
        <is>
          <t xml:space="preserve"> </t>
        </is>
      </c>
      <c r="J56" s="4" t="inlineStr">
        <is>
          <t xml:space="preserve"> </t>
        </is>
      </c>
    </row>
    <row r="57">
      <c r="A57" s="4" t="inlineStr">
        <is>
          <t>Executive Offic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orfeiture rate</t>
        </is>
      </c>
      <c r="B59" s="4" t="inlineStr">
        <is>
          <t xml:space="preserve"> </t>
        </is>
      </c>
      <c r="C59" s="4" t="inlineStr">
        <is>
          <t xml:space="preserve"> </t>
        </is>
      </c>
      <c r="D59" s="4" t="inlineStr">
        <is>
          <t xml:space="preserve"> </t>
        </is>
      </c>
      <c r="E59" s="4" t="inlineStr">
        <is>
          <t xml:space="preserve"> </t>
        </is>
      </c>
      <c r="F59" s="9" t="n">
        <v>0</v>
      </c>
      <c r="G59" s="4" t="inlineStr">
        <is>
          <t xml:space="preserve"> </t>
        </is>
      </c>
      <c r="H59" s="4" t="inlineStr">
        <is>
          <t xml:space="preserve"> </t>
        </is>
      </c>
      <c r="I59" s="4" t="inlineStr">
        <is>
          <t xml:space="preserve"> </t>
        </is>
      </c>
      <c r="J59" s="4" t="inlineStr">
        <is>
          <t xml:space="preserve"> </t>
        </is>
      </c>
    </row>
  </sheetData>
  <mergeCells count="2">
    <mergeCell ref="F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 and Stock-Based Compensation - Stock Activity and Total Number of Shares Available for Grant (Details)</t>
        </is>
      </c>
      <c r="B1" s="2" t="inlineStr">
        <is>
          <t>12 Months Ended</t>
        </is>
      </c>
    </row>
    <row r="2">
      <c r="B2" s="2" t="inlineStr">
        <is>
          <t>Dec. 31, 2024 shares</t>
        </is>
      </c>
    </row>
    <row r="3">
      <c r="A3" s="3" t="inlineStr">
        <is>
          <t>Share-based Compensation Arrangement by Share-based Payment Award, Options, Shares Available for Grant [Roll Forward]</t>
        </is>
      </c>
      <c r="B3" s="4" t="inlineStr">
        <is>
          <t xml:space="preserve"> </t>
        </is>
      </c>
    </row>
    <row r="4">
      <c r="A4" s="4" t="inlineStr">
        <is>
          <t>Balance, beginning of period</t>
        </is>
      </c>
      <c r="B4" s="6" t="n">
        <v>1059000</v>
      </c>
    </row>
    <row r="5">
      <c r="A5" s="4" t="inlineStr">
        <is>
          <t>Options cancelled</t>
        </is>
      </c>
      <c r="B5" s="6" t="n">
        <v>7323</v>
      </c>
    </row>
    <row r="6">
      <c r="A6" s="4" t="inlineStr">
        <is>
          <t>Forfeited/ Expired restricted stock added back</t>
        </is>
      </c>
      <c r="B6" s="6" t="n">
        <v>46000</v>
      </c>
    </row>
    <row r="7">
      <c r="A7" s="4" t="inlineStr">
        <is>
          <t>Performance-based restricted stock unearned</t>
        </is>
      </c>
      <c r="B7" s="6" t="n">
        <v>1000</v>
      </c>
    </row>
    <row r="8">
      <c r="A8" s="4" t="inlineStr">
        <is>
          <t>Performance-Based restricted stock granted</t>
        </is>
      </c>
      <c r="B8" s="6" t="n">
        <v>-171000</v>
      </c>
    </row>
    <row r="9">
      <c r="A9" s="4" t="inlineStr">
        <is>
          <t>Balance, end of period</t>
        </is>
      </c>
      <c r="B9" s="6" t="n">
        <v>728000</v>
      </c>
    </row>
    <row r="10">
      <c r="A10" s="4" t="inlineStr">
        <is>
          <t>Restricted Stock Awards</t>
        </is>
      </c>
      <c r="B10" s="4" t="inlineStr">
        <is>
          <t xml:space="preserve"> </t>
        </is>
      </c>
    </row>
    <row r="11">
      <c r="A11" s="3" t="inlineStr">
        <is>
          <t>Share-based Compensation Arrangement by Share-based Payment Award, Options, Shares Available for Grant [Roll Forward]</t>
        </is>
      </c>
      <c r="B11" s="4" t="inlineStr">
        <is>
          <t xml:space="preserve"> </t>
        </is>
      </c>
    </row>
    <row r="12">
      <c r="A12" s="4" t="inlineStr">
        <is>
          <t>Stock granted</t>
        </is>
      </c>
      <c r="B12" s="6" t="n">
        <v>-2136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5" t="n">
        <v>6172</v>
      </c>
      <c r="C4" s="5" t="n">
        <v>11983</v>
      </c>
      <c r="D4" s="5" t="n">
        <v>7984</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6" t="n">
        <v>727</v>
      </c>
      <c r="C7" s="6" t="n">
        <v>824</v>
      </c>
      <c r="D7" s="6" t="n">
        <v>433</v>
      </c>
    </row>
    <row r="8">
      <c r="A8" s="4" t="inlineStr">
        <is>
          <t>Selling and marketing</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6" t="n">
        <v>1928</v>
      </c>
      <c r="C10" s="6" t="n">
        <v>2475</v>
      </c>
      <c r="D10" s="6" t="n">
        <v>2028</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t>
        </is>
      </c>
      <c r="B13" s="6" t="n">
        <v>1532</v>
      </c>
      <c r="C13" s="6" t="n">
        <v>1870</v>
      </c>
      <c r="D13" s="6" t="n">
        <v>1444</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t>
        </is>
      </c>
      <c r="B16" s="5" t="n">
        <v>1985</v>
      </c>
      <c r="C16" s="5" t="n">
        <v>6814</v>
      </c>
      <c r="D16" s="5" t="n">
        <v>4079</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nd Stock-Based Compensation - Stock Option Activity (Details) - USD ($)</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period (in shares)</t>
        </is>
      </c>
      <c r="B4" s="6" t="n">
        <v>1041452</v>
      </c>
      <c r="C4" s="4" t="inlineStr">
        <is>
          <t xml:space="preserve"> </t>
        </is>
      </c>
    </row>
    <row r="5">
      <c r="A5" s="4" t="inlineStr">
        <is>
          <t>Options Granted (in shares)</t>
        </is>
      </c>
      <c r="B5" s="6" t="n">
        <v>0</v>
      </c>
      <c r="C5" s="6" t="n">
        <v>0</v>
      </c>
    </row>
    <row r="6">
      <c r="A6" s="4" t="inlineStr">
        <is>
          <t>Options Exercised (in shares)</t>
        </is>
      </c>
      <c r="B6" s="6" t="n">
        <v>-396213</v>
      </c>
      <c r="C6" s="4" t="inlineStr">
        <is>
          <t xml:space="preserve"> </t>
        </is>
      </c>
    </row>
    <row r="7">
      <c r="A7" s="4" t="inlineStr">
        <is>
          <t>Options Forfeited (in shares)</t>
        </is>
      </c>
      <c r="B7" s="6" t="n">
        <v>-7323</v>
      </c>
      <c r="C7" s="4" t="inlineStr">
        <is>
          <t xml:space="preserve"> </t>
        </is>
      </c>
    </row>
    <row r="8">
      <c r="A8" s="4" t="inlineStr">
        <is>
          <t>Outstanding end of period (in shares)</t>
        </is>
      </c>
      <c r="B8" s="6" t="n">
        <v>637916</v>
      </c>
      <c r="C8" s="6" t="n">
        <v>1041452</v>
      </c>
    </row>
    <row r="9">
      <c r="A9" s="4" t="inlineStr">
        <is>
          <t>Vested and expected to vest (in shares)</t>
        </is>
      </c>
      <c r="B9" s="6" t="n">
        <v>639616</v>
      </c>
      <c r="C9" s="4" t="inlineStr">
        <is>
          <t xml:space="preserve"> </t>
        </is>
      </c>
    </row>
    <row r="10">
      <c r="A10" s="4" t="inlineStr">
        <is>
          <t>Exercisable (in shares)</t>
        </is>
      </c>
      <c r="B10" s="6" t="n">
        <v>637780</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of period (in dollars per share)</t>
        </is>
      </c>
      <c r="B12" s="7" t="n">
        <v>9.1</v>
      </c>
      <c r="C12" s="4" t="inlineStr">
        <is>
          <t xml:space="preserve"> </t>
        </is>
      </c>
    </row>
    <row r="13">
      <c r="A13" s="4" t="inlineStr">
        <is>
          <t>Options Exercised (in dollars per share)</t>
        </is>
      </c>
      <c r="B13" s="14" t="n">
        <v>8.279999999999999</v>
      </c>
      <c r="C13" s="4" t="inlineStr">
        <is>
          <t xml:space="preserve"> </t>
        </is>
      </c>
    </row>
    <row r="14">
      <c r="A14" s="4" t="inlineStr">
        <is>
          <t>Options Forfeited (in dollars per share)</t>
        </is>
      </c>
      <c r="B14" s="14" t="n">
        <v>28.99</v>
      </c>
      <c r="C14" s="4" t="inlineStr">
        <is>
          <t xml:space="preserve"> </t>
        </is>
      </c>
    </row>
    <row r="15">
      <c r="A15" s="4" t="inlineStr">
        <is>
          <t>Outstanding end of period (in dollars per share)</t>
        </is>
      </c>
      <c r="B15" s="14" t="n">
        <v>9.380000000000001</v>
      </c>
      <c r="C15" s="7" t="n">
        <v>9.1</v>
      </c>
    </row>
    <row r="16">
      <c r="A16" s="4" t="inlineStr">
        <is>
          <t>Vested and expected to vest (in dollars per share)</t>
        </is>
      </c>
      <c r="B16" s="14" t="n">
        <v>9.460000000000001</v>
      </c>
      <c r="C16" s="4" t="inlineStr">
        <is>
          <t xml:space="preserve"> </t>
        </is>
      </c>
    </row>
    <row r="17">
      <c r="A17" s="4" t="inlineStr">
        <is>
          <t>Exercisable (in dollars per share)</t>
        </is>
      </c>
      <c r="B17" s="7" t="n">
        <v>9.460000000000001</v>
      </c>
      <c r="C17" s="4" t="inlineStr">
        <is>
          <t xml:space="preserve"> </t>
        </is>
      </c>
    </row>
    <row r="18">
      <c r="A18" s="3" t="inlineStr">
        <is>
          <t>Share-based Compensation Arrangement by Share-based Payment Award, Options, Additional Disclosures [Abstract]</t>
        </is>
      </c>
      <c r="B18" s="4" t="inlineStr">
        <is>
          <t xml:space="preserve"> </t>
        </is>
      </c>
      <c r="C18" s="4" t="inlineStr">
        <is>
          <t xml:space="preserve"> </t>
        </is>
      </c>
    </row>
    <row r="19">
      <c r="A19" s="4" t="inlineStr">
        <is>
          <t>Outstanding, weighted average remaining contractual term</t>
        </is>
      </c>
      <c r="B19" s="4" t="inlineStr">
        <is>
          <t>4 years 6 months 18 days</t>
        </is>
      </c>
      <c r="C19" s="4" t="inlineStr">
        <is>
          <t>4 years 2 months 19 days</t>
        </is>
      </c>
    </row>
    <row r="20">
      <c r="A20" s="4" t="inlineStr">
        <is>
          <t>Vested and expected to vest, weighted average remaining contractual term</t>
        </is>
      </c>
      <c r="B20" s="4" t="inlineStr">
        <is>
          <t>4 years 6 months 18 days</t>
        </is>
      </c>
      <c r="C20" s="4" t="inlineStr">
        <is>
          <t xml:space="preserve"> </t>
        </is>
      </c>
    </row>
    <row r="21">
      <c r="A21" s="4" t="inlineStr">
        <is>
          <t>Exercisable, weighted average remaining contractual term</t>
        </is>
      </c>
      <c r="B21" s="4" t="inlineStr">
        <is>
          <t>4 years 6 months 18 days</t>
        </is>
      </c>
      <c r="C21" s="4" t="inlineStr">
        <is>
          <t xml:space="preserve"> </t>
        </is>
      </c>
    </row>
    <row r="22">
      <c r="A22" s="4" t="inlineStr">
        <is>
          <t>Outstanding, intrinsic value</t>
        </is>
      </c>
      <c r="B22" s="5" t="n">
        <v>5483767</v>
      </c>
      <c r="C22" s="5" t="n">
        <v>3137285</v>
      </c>
    </row>
    <row r="23">
      <c r="A23" s="4" t="inlineStr">
        <is>
          <t>Vested and expected to vest, intrinsic value</t>
        </is>
      </c>
      <c r="B23" s="6" t="n">
        <v>5483767</v>
      </c>
      <c r="C23" s="4" t="inlineStr">
        <is>
          <t xml:space="preserve"> </t>
        </is>
      </c>
    </row>
    <row r="24">
      <c r="A24" s="4" t="inlineStr">
        <is>
          <t>Exercisable, intrinsic value</t>
        </is>
      </c>
      <c r="B24" s="5" t="n">
        <v>5483767</v>
      </c>
      <c r="C2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Restricted Stock Activity (Details) - Restricted Stock Award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of period (in shares) | shares</t>
        </is>
      </c>
      <c r="B4" s="6" t="n">
        <v>764942</v>
      </c>
    </row>
    <row r="5">
      <c r="A5" s="4" t="inlineStr">
        <is>
          <t>Granted (in shares) | shares</t>
        </is>
      </c>
      <c r="B5" s="6" t="n">
        <v>213673</v>
      </c>
    </row>
    <row r="6">
      <c r="A6" s="4" t="inlineStr">
        <is>
          <t>Vested (in shares) | shares</t>
        </is>
      </c>
      <c r="B6" s="6" t="n">
        <v>-327478</v>
      </c>
    </row>
    <row r="7">
      <c r="A7" s="4" t="inlineStr">
        <is>
          <t>Forfeited (in shares) | shares</t>
        </is>
      </c>
      <c r="B7" s="6" t="n">
        <v>-45781</v>
      </c>
    </row>
    <row r="8">
      <c r="A8" s="4" t="inlineStr">
        <is>
          <t>Outstanding end of period (in shares) | shares</t>
        </is>
      </c>
      <c r="B8" s="6" t="n">
        <v>605356</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utstanding beginning of period (in dollars per share) | $ / shares</t>
        </is>
      </c>
      <c r="B10" s="7" t="n">
        <v>14.76</v>
      </c>
    </row>
    <row r="11">
      <c r="A11" s="4" t="inlineStr">
        <is>
          <t>Granted (in dollars per share) | $ / shares</t>
        </is>
      </c>
      <c r="B11" s="14" t="n">
        <v>17.02</v>
      </c>
    </row>
    <row r="12">
      <c r="A12" s="4" t="inlineStr">
        <is>
          <t>Vested (in dollars per share) | $ / shares</t>
        </is>
      </c>
      <c r="B12" s="14" t="n">
        <v>14.2</v>
      </c>
    </row>
    <row r="13">
      <c r="A13" s="4" t="inlineStr">
        <is>
          <t>Forfeited (in dollars per share) | $ / shares</t>
        </is>
      </c>
      <c r="B13" s="14" t="n">
        <v>13.87</v>
      </c>
    </row>
    <row r="14">
      <c r="A14" s="4" t="inlineStr">
        <is>
          <t>Outstanding end of period (in dollars per share) | $ / shares</t>
        </is>
      </c>
      <c r="B14" s="7" t="n">
        <v>15.9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par value</t>
        </is>
      </c>
      <c r="B3" s="8" t="n">
        <v>0.001</v>
      </c>
      <c r="C3" s="8" t="n">
        <v>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hief Executive Officer, who evaluates segment performance based on operating income (loss) for purposes of allocating resources and evaluating financial performanc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 width="46"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1</t>
        </is>
      </c>
      <c r="B2" s="5" t="n">
        <v>141369</v>
      </c>
      <c r="C2" s="5" t="n">
        <v>16</v>
      </c>
      <c r="D2" s="5" t="n">
        <v>198278</v>
      </c>
      <c r="E2" s="5" t="n">
        <v>-57052</v>
      </c>
      <c r="F2" s="5" t="n">
        <v>127</v>
      </c>
    </row>
    <row r="3">
      <c r="A3" s="4" t="inlineStr">
        <is>
          <t>Beginning Balance, shares at Dec. 31, 2021</t>
        </is>
      </c>
      <c r="B3" s="4" t="inlineStr">
        <is>
          <t xml:space="preserve"> </t>
        </is>
      </c>
      <c r="C3" s="6" t="n">
        <v>16168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6" t="n">
        <v>-59546</v>
      </c>
      <c r="C5" s="4" t="inlineStr">
        <is>
          <t xml:space="preserve"> </t>
        </is>
      </c>
      <c r="D5" s="4" t="inlineStr">
        <is>
          <t xml:space="preserve"> </t>
        </is>
      </c>
      <c r="E5" s="6" t="n">
        <v>-59546</v>
      </c>
      <c r="F5" s="4" t="inlineStr">
        <is>
          <t xml:space="preserve"> </t>
        </is>
      </c>
    </row>
    <row r="6">
      <c r="A6" s="4" t="inlineStr">
        <is>
          <t>Other comprehensive income (loss), net of tax</t>
        </is>
      </c>
      <c r="B6" s="6" t="n">
        <v>-1521</v>
      </c>
      <c r="C6" s="4" t="inlineStr">
        <is>
          <t xml:space="preserve"> </t>
        </is>
      </c>
      <c r="D6" s="4" t="inlineStr">
        <is>
          <t xml:space="preserve"> </t>
        </is>
      </c>
      <c r="E6" s="4" t="inlineStr">
        <is>
          <t xml:space="preserve"> </t>
        </is>
      </c>
      <c r="F6" s="6" t="n">
        <v>-1521</v>
      </c>
    </row>
    <row r="7">
      <c r="A7" s="4" t="inlineStr">
        <is>
          <t>Issuance of restricted stock, shares</t>
        </is>
      </c>
      <c r="B7" s="4" t="inlineStr">
        <is>
          <t xml:space="preserve"> </t>
        </is>
      </c>
      <c r="C7" s="6" t="n">
        <v>311000</v>
      </c>
      <c r="D7" s="4" t="inlineStr">
        <is>
          <t xml:space="preserve"> </t>
        </is>
      </c>
      <c r="E7" s="4" t="inlineStr">
        <is>
          <t xml:space="preserve"> </t>
        </is>
      </c>
      <c r="F7" s="4" t="inlineStr">
        <is>
          <t xml:space="preserve"> </t>
        </is>
      </c>
    </row>
    <row r="8">
      <c r="A8" s="4" t="inlineStr">
        <is>
          <t>Stock options exercised</t>
        </is>
      </c>
      <c r="B8" s="6" t="n">
        <v>655</v>
      </c>
      <c r="C8" s="5" t="n">
        <v>1</v>
      </c>
      <c r="D8" s="6" t="n">
        <v>654</v>
      </c>
      <c r="E8" s="4" t="inlineStr">
        <is>
          <t xml:space="preserve"> </t>
        </is>
      </c>
      <c r="F8" s="4" t="inlineStr">
        <is>
          <t xml:space="preserve"> </t>
        </is>
      </c>
    </row>
    <row r="9">
      <c r="A9" s="4" t="inlineStr">
        <is>
          <t>Stock options exercised, shares</t>
        </is>
      </c>
      <c r="B9" s="4" t="inlineStr">
        <is>
          <t xml:space="preserve"> </t>
        </is>
      </c>
      <c r="C9" s="6" t="n">
        <v>90000</v>
      </c>
      <c r="D9" s="4" t="inlineStr">
        <is>
          <t xml:space="preserve"> </t>
        </is>
      </c>
      <c r="E9" s="4" t="inlineStr">
        <is>
          <t xml:space="preserve"> </t>
        </is>
      </c>
      <c r="F9" s="4" t="inlineStr">
        <is>
          <t xml:space="preserve"> </t>
        </is>
      </c>
    </row>
    <row r="10">
      <c r="A10" s="4" t="inlineStr">
        <is>
          <t>Stock-based compensation</t>
        </is>
      </c>
      <c r="B10" s="6" t="n">
        <v>7984</v>
      </c>
      <c r="C10" s="4" t="inlineStr">
        <is>
          <t xml:space="preserve"> </t>
        </is>
      </c>
      <c r="D10" s="6" t="n">
        <v>7984</v>
      </c>
      <c r="E10" s="4" t="inlineStr">
        <is>
          <t xml:space="preserve"> </t>
        </is>
      </c>
      <c r="F10" s="4" t="inlineStr">
        <is>
          <t xml:space="preserve"> </t>
        </is>
      </c>
    </row>
    <row r="11">
      <c r="A11" s="4" t="inlineStr">
        <is>
          <t>Ending Balance at Dec. 31, 2022</t>
        </is>
      </c>
      <c r="B11" s="6" t="n">
        <v>88941</v>
      </c>
      <c r="C11" s="5" t="n">
        <v>17</v>
      </c>
      <c r="D11" s="6" t="n">
        <v>206916</v>
      </c>
      <c r="E11" s="6" t="n">
        <v>-116598</v>
      </c>
      <c r="F11" s="6" t="n">
        <v>-1394</v>
      </c>
    </row>
    <row r="12">
      <c r="A12" s="4" t="inlineStr">
        <is>
          <t>Ending Balance, shares at Dec. 31, 2022</t>
        </is>
      </c>
      <c r="B12" s="4" t="inlineStr">
        <is>
          <t xml:space="preserve"> </t>
        </is>
      </c>
      <c r="C12" s="6" t="n">
        <v>16569000</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 (loss)</t>
        </is>
      </c>
      <c r="B14" s="6" t="n">
        <v>-17679</v>
      </c>
      <c r="C14" s="4" t="inlineStr">
        <is>
          <t xml:space="preserve"> </t>
        </is>
      </c>
      <c r="D14" s="4" t="inlineStr">
        <is>
          <t xml:space="preserve"> </t>
        </is>
      </c>
      <c r="E14" s="6" t="n">
        <v>-17679</v>
      </c>
      <c r="F14" s="4" t="inlineStr">
        <is>
          <t xml:space="preserve"> </t>
        </is>
      </c>
    </row>
    <row r="15">
      <c r="A15" s="4" t="inlineStr">
        <is>
          <t>Other comprehensive income (loss), net of tax</t>
        </is>
      </c>
      <c r="B15" s="6" t="n">
        <v>545</v>
      </c>
      <c r="C15" s="4" t="inlineStr">
        <is>
          <t xml:space="preserve"> </t>
        </is>
      </c>
      <c r="D15" s="4" t="inlineStr">
        <is>
          <t xml:space="preserve"> </t>
        </is>
      </c>
      <c r="E15" s="4" t="inlineStr">
        <is>
          <t xml:space="preserve"> </t>
        </is>
      </c>
      <c r="F15" s="6" t="n">
        <v>545</v>
      </c>
    </row>
    <row r="16">
      <c r="A16" s="4" t="inlineStr">
        <is>
          <t>Issuance of restricted stock, shares</t>
        </is>
      </c>
      <c r="B16" s="4" t="inlineStr">
        <is>
          <t xml:space="preserve"> </t>
        </is>
      </c>
      <c r="C16" s="6" t="n">
        <v>534000</v>
      </c>
      <c r="D16" s="4" t="inlineStr">
        <is>
          <t xml:space="preserve"> </t>
        </is>
      </c>
      <c r="E16" s="4" t="inlineStr">
        <is>
          <t xml:space="preserve"> </t>
        </is>
      </c>
      <c r="F16" s="4" t="inlineStr">
        <is>
          <t xml:space="preserve"> </t>
        </is>
      </c>
    </row>
    <row r="17">
      <c r="A17" s="4" t="inlineStr">
        <is>
          <t>Common stock buyback</t>
        </is>
      </c>
      <c r="B17" s="6" t="n">
        <v>-974</v>
      </c>
      <c r="C17" s="4" t="inlineStr">
        <is>
          <t xml:space="preserve"> </t>
        </is>
      </c>
      <c r="D17" s="6" t="n">
        <v>-974</v>
      </c>
      <c r="E17" s="4" t="inlineStr">
        <is>
          <t xml:space="preserve"> </t>
        </is>
      </c>
      <c r="F17" s="4" t="inlineStr">
        <is>
          <t xml:space="preserve"> </t>
        </is>
      </c>
    </row>
    <row r="18">
      <c r="A18" s="4" t="inlineStr">
        <is>
          <t>Common stock buyback, shares</t>
        </is>
      </c>
      <c r="B18" s="4" t="inlineStr">
        <is>
          <t xml:space="preserve"> </t>
        </is>
      </c>
      <c r="C18" s="6" t="n">
        <v>-86000</v>
      </c>
      <c r="D18" s="4" t="inlineStr">
        <is>
          <t xml:space="preserve"> </t>
        </is>
      </c>
      <c r="E18" s="4" t="inlineStr">
        <is>
          <t xml:space="preserve"> </t>
        </is>
      </c>
      <c r="F18" s="4" t="inlineStr">
        <is>
          <t xml:space="preserve"> </t>
        </is>
      </c>
    </row>
    <row r="19">
      <c r="A19" s="4" t="inlineStr">
        <is>
          <t>Stock options exercised</t>
        </is>
      </c>
      <c r="B19" s="6" t="n">
        <v>2261</v>
      </c>
      <c r="C19" s="5" t="n">
        <v>1</v>
      </c>
      <c r="D19" s="6" t="n">
        <v>2260</v>
      </c>
      <c r="E19" s="4" t="inlineStr">
        <is>
          <t xml:space="preserve"> </t>
        </is>
      </c>
      <c r="F19" s="4" t="inlineStr">
        <is>
          <t xml:space="preserve"> </t>
        </is>
      </c>
    </row>
    <row r="20">
      <c r="A20" s="4" t="inlineStr">
        <is>
          <t>Stock options exercised, shares</t>
        </is>
      </c>
      <c r="B20" s="4" t="inlineStr">
        <is>
          <t xml:space="preserve"> </t>
        </is>
      </c>
      <c r="C20" s="6" t="n">
        <v>515000</v>
      </c>
      <c r="D20" s="4" t="inlineStr">
        <is>
          <t xml:space="preserve"> </t>
        </is>
      </c>
      <c r="E20" s="4" t="inlineStr">
        <is>
          <t xml:space="preserve"> </t>
        </is>
      </c>
      <c r="F20" s="4" t="inlineStr">
        <is>
          <t xml:space="preserve"> </t>
        </is>
      </c>
    </row>
    <row r="21">
      <c r="A21" s="4" t="inlineStr">
        <is>
          <t>Stock-based compensation</t>
        </is>
      </c>
      <c r="B21" s="6" t="n">
        <v>11983</v>
      </c>
      <c r="C21" s="4" t="inlineStr">
        <is>
          <t xml:space="preserve"> </t>
        </is>
      </c>
      <c r="D21" s="6" t="n">
        <v>11983</v>
      </c>
      <c r="E21" s="4" t="inlineStr">
        <is>
          <t xml:space="preserve"> </t>
        </is>
      </c>
      <c r="F21" s="4" t="inlineStr">
        <is>
          <t xml:space="preserve"> </t>
        </is>
      </c>
    </row>
    <row r="22">
      <c r="A22" s="4" t="inlineStr">
        <is>
          <t>Ending Balance at Dec. 31, 2023</t>
        </is>
      </c>
      <c r="B22" s="6" t="n">
        <v>85077</v>
      </c>
      <c r="C22" s="5" t="n">
        <v>18</v>
      </c>
      <c r="D22" s="6" t="n">
        <v>220185</v>
      </c>
      <c r="E22" s="6" t="n">
        <v>-134277</v>
      </c>
      <c r="F22" s="6" t="n">
        <v>-849</v>
      </c>
    </row>
    <row r="23">
      <c r="A23" s="4" t="inlineStr">
        <is>
          <t>Ending Balance, shares at Dec. 31, 2023</t>
        </is>
      </c>
      <c r="B23" s="4" t="inlineStr">
        <is>
          <t xml:space="preserve"> </t>
        </is>
      </c>
      <c r="C23" s="6" t="n">
        <v>17532000</v>
      </c>
      <c r="D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6" t="n">
        <v>16183</v>
      </c>
      <c r="C25" s="4" t="inlineStr">
        <is>
          <t xml:space="preserve"> </t>
        </is>
      </c>
      <c r="D25" s="4" t="inlineStr">
        <is>
          <t xml:space="preserve"> </t>
        </is>
      </c>
      <c r="E25" s="6" t="n">
        <v>16183</v>
      </c>
      <c r="F25" s="4" t="inlineStr">
        <is>
          <t xml:space="preserve"> </t>
        </is>
      </c>
    </row>
    <row r="26">
      <c r="A26" s="4" t="inlineStr">
        <is>
          <t>Other comprehensive income (loss), net of tax</t>
        </is>
      </c>
      <c r="B26" s="6" t="n">
        <v>-456</v>
      </c>
      <c r="C26" s="4" t="inlineStr">
        <is>
          <t xml:space="preserve"> </t>
        </is>
      </c>
      <c r="D26" s="4" t="inlineStr">
        <is>
          <t xml:space="preserve"> </t>
        </is>
      </c>
      <c r="E26" s="4" t="inlineStr">
        <is>
          <t xml:space="preserve"> </t>
        </is>
      </c>
      <c r="F26" s="6" t="n">
        <v>-456</v>
      </c>
    </row>
    <row r="27">
      <c r="A27" s="4" t="inlineStr">
        <is>
          <t>Issuance of acquisition related stock,shares</t>
        </is>
      </c>
      <c r="B27" s="4" t="inlineStr">
        <is>
          <t xml:space="preserve"> </t>
        </is>
      </c>
      <c r="C27" s="6" t="n">
        <v>3450000</v>
      </c>
      <c r="D27" s="4" t="inlineStr">
        <is>
          <t xml:space="preserve"> </t>
        </is>
      </c>
      <c r="E27" s="4" t="inlineStr">
        <is>
          <t xml:space="preserve"> </t>
        </is>
      </c>
      <c r="F27" s="4" t="inlineStr">
        <is>
          <t xml:space="preserve"> </t>
        </is>
      </c>
    </row>
    <row r="28">
      <c r="A28" s="4" t="inlineStr">
        <is>
          <t>Issuance of acquisition-related stock</t>
        </is>
      </c>
      <c r="B28" s="6" t="n">
        <v>38050</v>
      </c>
      <c r="C28" s="5" t="n">
        <v>3</v>
      </c>
      <c r="D28" s="6" t="n">
        <v>38047</v>
      </c>
      <c r="E28" s="4" t="inlineStr">
        <is>
          <t xml:space="preserve"> </t>
        </is>
      </c>
      <c r="F28" s="4" t="inlineStr">
        <is>
          <t xml:space="preserve"> </t>
        </is>
      </c>
    </row>
    <row r="29">
      <c r="A29" s="4" t="inlineStr">
        <is>
          <t>Issuance of restricted stock, shares</t>
        </is>
      </c>
      <c r="B29" s="4" t="inlineStr">
        <is>
          <t xml:space="preserve"> </t>
        </is>
      </c>
      <c r="C29" s="6" t="n">
        <v>387000</v>
      </c>
      <c r="D29" s="4" t="inlineStr">
        <is>
          <t xml:space="preserve"> </t>
        </is>
      </c>
      <c r="E29" s="4" t="inlineStr">
        <is>
          <t xml:space="preserve"> </t>
        </is>
      </c>
      <c r="F29" s="4" t="inlineStr">
        <is>
          <t xml:space="preserve"> </t>
        </is>
      </c>
    </row>
    <row r="30">
      <c r="A30" s="4" t="inlineStr">
        <is>
          <t>Common stock buyback</t>
        </is>
      </c>
      <c r="B30" s="5" t="n">
        <v>-27778</v>
      </c>
      <c r="C30" s="5" t="n">
        <v>-2</v>
      </c>
      <c r="D30" s="6" t="n">
        <v>-27776</v>
      </c>
      <c r="E30" s="4" t="inlineStr">
        <is>
          <t xml:space="preserve"> </t>
        </is>
      </c>
      <c r="F30" s="4" t="inlineStr">
        <is>
          <t xml:space="preserve"> </t>
        </is>
      </c>
    </row>
    <row r="31">
      <c r="A31" s="4" t="inlineStr">
        <is>
          <t>Common stock buyback, shares</t>
        </is>
      </c>
      <c r="B31" s="6" t="n">
        <v>-1800000</v>
      </c>
      <c r="C31" s="6" t="n">
        <v>-1803000</v>
      </c>
      <c r="D31" s="4" t="inlineStr">
        <is>
          <t xml:space="preserve"> </t>
        </is>
      </c>
      <c r="E31" s="4" t="inlineStr">
        <is>
          <t xml:space="preserve"> </t>
        </is>
      </c>
      <c r="F31" s="4" t="inlineStr">
        <is>
          <t xml:space="preserve"> </t>
        </is>
      </c>
    </row>
    <row r="32">
      <c r="A32" s="4" t="inlineStr">
        <is>
          <t>Stock options exercised</t>
        </is>
      </c>
      <c r="B32" s="5" t="n">
        <v>3356</v>
      </c>
      <c r="C32" s="5" t="n">
        <v>1</v>
      </c>
      <c r="D32" s="6" t="n">
        <v>3355</v>
      </c>
      <c r="E32" s="4" t="inlineStr">
        <is>
          <t xml:space="preserve"> </t>
        </is>
      </c>
      <c r="F32" s="4" t="inlineStr">
        <is>
          <t xml:space="preserve"> </t>
        </is>
      </c>
    </row>
    <row r="33">
      <c r="A33" s="4" t="inlineStr">
        <is>
          <t>Stock options exercised, shares</t>
        </is>
      </c>
      <c r="B33" s="6" t="n">
        <v>396213</v>
      </c>
      <c r="C33" s="6" t="n">
        <v>396000</v>
      </c>
      <c r="D33" s="4" t="inlineStr">
        <is>
          <t xml:space="preserve"> </t>
        </is>
      </c>
      <c r="E33" s="4" t="inlineStr">
        <is>
          <t xml:space="preserve"> </t>
        </is>
      </c>
      <c r="F33" s="4" t="inlineStr">
        <is>
          <t xml:space="preserve"> </t>
        </is>
      </c>
    </row>
    <row r="34">
      <c r="A34" s="4" t="inlineStr">
        <is>
          <t>Stock-based compensation</t>
        </is>
      </c>
      <c r="B34" s="5" t="n">
        <v>6172</v>
      </c>
      <c r="C34" s="4" t="inlineStr">
        <is>
          <t xml:space="preserve"> </t>
        </is>
      </c>
      <c r="D34" s="6" t="n">
        <v>6172</v>
      </c>
      <c r="E34" s="4" t="inlineStr">
        <is>
          <t xml:space="preserve"> </t>
        </is>
      </c>
      <c r="F34" s="4" t="inlineStr">
        <is>
          <t xml:space="preserve"> </t>
        </is>
      </c>
    </row>
    <row r="35">
      <c r="A35" s="4" t="inlineStr">
        <is>
          <t>Ending Balance at Dec. 31, 2024</t>
        </is>
      </c>
      <c r="B35" s="5" t="n">
        <v>120604</v>
      </c>
      <c r="C35" s="5" t="n">
        <v>20</v>
      </c>
      <c r="D35" s="5" t="n">
        <v>239983</v>
      </c>
      <c r="E35" s="5" t="n">
        <v>-118094</v>
      </c>
      <c r="F35" s="5" t="n">
        <v>-1305</v>
      </c>
    </row>
    <row r="36">
      <c r="A36" s="4" t="inlineStr">
        <is>
          <t>Ending Balance, shares at Dec. 31, 2024</t>
        </is>
      </c>
      <c r="B36" s="4" t="inlineStr">
        <is>
          <t xml:space="preserve"> </t>
        </is>
      </c>
      <c r="C36" s="6" t="n">
        <v>19962000</v>
      </c>
      <c r="D36" s="4" t="inlineStr">
        <is>
          <t xml:space="preserve"> </t>
        </is>
      </c>
      <c r="E36" s="4" t="inlineStr">
        <is>
          <t xml:space="preserve"> </t>
        </is>
      </c>
      <c r="F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Total Net Revenue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5" t="n">
        <v>372766</v>
      </c>
      <c r="C4" s="5" t="n">
        <v>258122</v>
      </c>
      <c r="D4" s="5" t="n">
        <v>240166</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6" t="n">
        <v>284280</v>
      </c>
      <c r="C7" s="6" t="n">
        <v>186279</v>
      </c>
      <c r="D7" s="6" t="n">
        <v>163605</v>
      </c>
    </row>
    <row r="8">
      <c r="A8" s="4" t="inlineStr">
        <is>
          <t>Europe and Middle East</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6" t="n">
        <v>76268</v>
      </c>
      <c r="C10" s="6" t="n">
        <v>62015</v>
      </c>
      <c r="D10" s="6" t="n">
        <v>58917</v>
      </c>
    </row>
    <row r="11">
      <c r="A11" s="4" t="inlineStr">
        <is>
          <t>Asia 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t>
        </is>
      </c>
      <c r="B13" s="5" t="n">
        <v>12218</v>
      </c>
      <c r="C13" s="5" t="n">
        <v>9828</v>
      </c>
      <c r="D13" s="5" t="n">
        <v>17644</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cremental Disclosure Requirements Related to Adoption of 2023-07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372766</v>
      </c>
      <c r="C4" s="5" t="n">
        <v>258122</v>
      </c>
      <c r="D4" s="5" t="n">
        <v>240166</v>
      </c>
    </row>
    <row r="5">
      <c r="A5" s="3" t="inlineStr">
        <is>
          <t>Significant segment expenses:</t>
        </is>
      </c>
      <c r="B5" s="4" t="inlineStr">
        <is>
          <t xml:space="preserve"> </t>
        </is>
      </c>
      <c r="C5" s="4" t="inlineStr">
        <is>
          <t xml:space="preserve"> </t>
        </is>
      </c>
      <c r="D5" s="4" t="inlineStr">
        <is>
          <t xml:space="preserve"> </t>
        </is>
      </c>
    </row>
    <row r="6">
      <c r="A6" s="4" t="inlineStr">
        <is>
          <t>Cost of revenue</t>
        </is>
      </c>
      <c r="B6" s="6" t="n">
        <v>243784</v>
      </c>
      <c r="C6" s="6" t="n">
        <v>182618</v>
      </c>
      <c r="D6" s="6" t="n">
        <v>190979</v>
      </c>
    </row>
    <row r="7">
      <c r="A7" s="4" t="inlineStr">
        <is>
          <t>Sales</t>
        </is>
      </c>
      <c r="B7" s="6" t="n">
        <v>23563</v>
      </c>
      <c r="C7" s="6" t="n">
        <v>15845</v>
      </c>
      <c r="D7" s="6" t="n">
        <v>15233</v>
      </c>
    </row>
    <row r="8">
      <c r="A8" s="4" t="inlineStr">
        <is>
          <t>Marketing</t>
        </is>
      </c>
      <c r="B8" s="6" t="n">
        <v>28866</v>
      </c>
      <c r="C8" s="6" t="n">
        <v>27644</v>
      </c>
      <c r="D8" s="6" t="n">
        <v>31857</v>
      </c>
    </row>
    <row r="9">
      <c r="A9" s="4" t="inlineStr">
        <is>
          <t>Research and development</t>
        </is>
      </c>
      <c r="B9" s="6" t="n">
        <v>17304</v>
      </c>
      <c r="C9" s="6" t="n">
        <v>17137</v>
      </c>
      <c r="D9" s="6" t="n">
        <v>19123</v>
      </c>
    </row>
    <row r="10">
      <c r="A10" s="4" t="inlineStr">
        <is>
          <t>General and administrative</t>
        </is>
      </c>
      <c r="B10" s="6" t="n">
        <v>28388</v>
      </c>
      <c r="C10" s="6" t="n">
        <v>31321</v>
      </c>
      <c r="D10" s="6" t="n">
        <v>32558</v>
      </c>
    </row>
    <row r="11">
      <c r="A11" s="4" t="inlineStr">
        <is>
          <t>Other costs</t>
        </is>
      </c>
      <c r="B11" s="6" t="n">
        <v>10832</v>
      </c>
      <c r="C11" s="4" t="inlineStr">
        <is>
          <t xml:space="preserve"> </t>
        </is>
      </c>
      <c r="D11" s="6" t="n">
        <v>1896</v>
      </c>
    </row>
    <row r="12">
      <c r="A12" s="4" t="inlineStr">
        <is>
          <t>Operating income (loss)</t>
        </is>
      </c>
      <c r="B12" s="6" t="n">
        <v>20029</v>
      </c>
      <c r="C12" s="6" t="n">
        <v>-16443</v>
      </c>
      <c r="D12" s="6" t="n">
        <v>-51480</v>
      </c>
    </row>
    <row r="13">
      <c r="A13" s="3" t="inlineStr">
        <is>
          <t>Reconciliation of segment operating income (loss) to net income (loss):</t>
        </is>
      </c>
      <c r="B13" s="4" t="inlineStr">
        <is>
          <t xml:space="preserve"> </t>
        </is>
      </c>
      <c r="C13" s="4" t="inlineStr">
        <is>
          <t xml:space="preserve"> </t>
        </is>
      </c>
      <c r="D13" s="4" t="inlineStr">
        <is>
          <t xml:space="preserve"> </t>
        </is>
      </c>
    </row>
    <row r="14">
      <c r="A14" s="4" t="inlineStr">
        <is>
          <t>Interest expense, net</t>
        </is>
      </c>
      <c r="B14" s="6" t="n">
        <v>8068</v>
      </c>
      <c r="C14" s="6" t="n">
        <v>504</v>
      </c>
      <c r="D14" s="6" t="n">
        <v>1220</v>
      </c>
    </row>
    <row r="15">
      <c r="A15" s="4" t="inlineStr">
        <is>
          <t>Other non-operating expense, net</t>
        </is>
      </c>
      <c r="B15" s="6" t="n">
        <v>1289</v>
      </c>
      <c r="C15" s="6" t="n">
        <v>394</v>
      </c>
      <c r="D15" s="6" t="n">
        <v>1753</v>
      </c>
    </row>
    <row r="16">
      <c r="A16" s="4" t="inlineStr">
        <is>
          <t>Income tax expense (benefit)</t>
        </is>
      </c>
      <c r="B16" s="6" t="n">
        <v>-5511</v>
      </c>
      <c r="C16" s="6" t="n">
        <v>338</v>
      </c>
      <c r="D16" s="6" t="n">
        <v>5093</v>
      </c>
    </row>
    <row r="17">
      <c r="A17" s="4" t="inlineStr">
        <is>
          <t>Net income (loss)</t>
        </is>
      </c>
      <c r="B17" s="5" t="n">
        <v>16183</v>
      </c>
      <c r="C17" s="5" t="n">
        <v>-17679</v>
      </c>
      <c r="D17" s="5" t="n">
        <v>-5954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et Revenues and Property and Equipment Net by Geographical Loc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5844</v>
      </c>
      <c r="C3" s="5" t="n">
        <v>482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5255</v>
      </c>
      <c r="C6" s="6" t="n">
        <v>3888</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589</v>
      </c>
      <c r="C9" s="5" t="n">
        <v>9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14" customWidth="1" min="5" max="5"/>
  </cols>
  <sheetData>
    <row r="1">
      <c r="A1" s="1" t="inlineStr">
        <is>
          <t>Commitments and Contingencies - Additional Information (Details) € in Millions, $ in Millions</t>
        </is>
      </c>
      <c r="C1" s="2" t="inlineStr">
        <is>
          <t>12 Months Ended</t>
        </is>
      </c>
    </row>
    <row r="2">
      <c r="B2" s="2" t="inlineStr">
        <is>
          <t>Feb. 28, 2025 EUR (€)</t>
        </is>
      </c>
      <c r="C2" s="2" t="inlineStr">
        <is>
          <t>Dec. 31, 2024 USD ($)</t>
        </is>
      </c>
      <c r="D2" s="2" t="inlineStr">
        <is>
          <t>May 22, 2020 Claim</t>
        </is>
      </c>
      <c r="E2" s="2" t="inlineStr">
        <is>
          <t>Aug. 05, 201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Number of shareholder claims | Claim</t>
        </is>
      </c>
      <c r="B4" s="4" t="inlineStr">
        <is>
          <t xml:space="preserve"> </t>
        </is>
      </c>
      <c r="C4" s="4" t="inlineStr">
        <is>
          <t xml:space="preserve"> </t>
        </is>
      </c>
      <c r="D4" s="6" t="n">
        <v>8</v>
      </c>
      <c r="E4" s="4" t="inlineStr">
        <is>
          <t xml:space="preserve"> </t>
        </is>
      </c>
    </row>
    <row r="5">
      <c r="A5" s="4" t="inlineStr">
        <is>
          <t>Operating lease, expense</t>
        </is>
      </c>
      <c r="B5" s="4" t="inlineStr">
        <is>
          <t xml:space="preserve"> </t>
        </is>
      </c>
      <c r="C5" s="11" t="n">
        <v>1.6</v>
      </c>
      <c r="D5" s="4" t="inlineStr">
        <is>
          <t xml:space="preserve"> </t>
        </is>
      </c>
      <c r="E5" s="4" t="inlineStr">
        <is>
          <t xml:space="preserve"> </t>
        </is>
      </c>
    </row>
    <row r="6">
      <c r="A6" s="4" t="inlineStr">
        <is>
          <t>Operating lease, payments</t>
        </is>
      </c>
      <c r="B6" s="4" t="inlineStr">
        <is>
          <t xml:space="preserve"> </t>
        </is>
      </c>
      <c r="C6" s="11" t="n">
        <v>2.1</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Liable plus interest and costs | €</t>
        </is>
      </c>
      <c r="B9" s="15" t="n">
        <v>1.4</v>
      </c>
      <c r="C9" s="4" t="inlineStr">
        <is>
          <t xml:space="preserve"> </t>
        </is>
      </c>
      <c r="D9" s="4" t="inlineStr">
        <is>
          <t xml:space="preserve"> </t>
        </is>
      </c>
      <c r="E9" s="4" t="inlineStr">
        <is>
          <t xml:space="preserve"> </t>
        </is>
      </c>
    </row>
    <row r="10">
      <c r="A10" s="4" t="inlineStr">
        <is>
          <t>Merger of VTB Holdings, Inc. and Parametric Sound Corporation | VTB Holdings, Inc</t>
        </is>
      </c>
      <c r="B10" s="4" t="inlineStr">
        <is>
          <t xml:space="preserve"> </t>
        </is>
      </c>
      <c r="C10" s="4" t="inlineStr">
        <is>
          <t xml:space="preserve"> </t>
        </is>
      </c>
      <c r="D10" s="4" t="inlineStr">
        <is>
          <t xml:space="preserve"> </t>
        </is>
      </c>
      <c r="E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4" t="inlineStr">
        <is>
          <t xml:space="preserve"> </t>
        </is>
      </c>
      <c r="D12" s="4" t="inlineStr">
        <is>
          <t xml:space="preserve"> </t>
        </is>
      </c>
      <c r="E12" s="9" t="n">
        <v>0.8</v>
      </c>
    </row>
    <row r="13">
      <c r="A13" s="4" t="inlineStr">
        <is>
          <t>Merger of VTB Holdings, Inc. and Parametric Sound Corporation | Parametric Sound Corporation</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4" t="inlineStr">
        <is>
          <t xml:space="preserve"> </t>
        </is>
      </c>
      <c r="D15" s="4" t="inlineStr">
        <is>
          <t xml:space="preserve"> </t>
        </is>
      </c>
      <c r="E15" s="9" t="n">
        <v>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Liability (Details) - USD ($) $ in Thousand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Warranty, beginning of period</t>
        </is>
      </c>
      <c r="B4" s="5" t="n">
        <v>670</v>
      </c>
      <c r="C4" s="5" t="n">
        <v>618</v>
      </c>
      <c r="D4" s="5" t="n">
        <v>856</v>
      </c>
    </row>
    <row r="5">
      <c r="A5" s="4" t="inlineStr">
        <is>
          <t>Warranty costs accrued</t>
        </is>
      </c>
      <c r="B5" s="6" t="n">
        <v>959</v>
      </c>
      <c r="C5" s="6" t="n">
        <v>721</v>
      </c>
      <c r="D5" s="6" t="n">
        <v>380</v>
      </c>
    </row>
    <row r="6">
      <c r="A6" s="4" t="inlineStr">
        <is>
          <t>Settlements of warranty claims</t>
        </is>
      </c>
      <c r="B6" s="6" t="n">
        <v>-814</v>
      </c>
      <c r="C6" s="6" t="n">
        <v>-669</v>
      </c>
      <c r="D6" s="6" t="n">
        <v>-618</v>
      </c>
    </row>
    <row r="7">
      <c r="A7" s="4" t="inlineStr">
        <is>
          <t>Warranty, end of period</t>
        </is>
      </c>
      <c r="B7" s="5" t="n">
        <v>815</v>
      </c>
      <c r="C7" s="5" t="n">
        <v>670</v>
      </c>
      <c r="D7" s="5" t="n">
        <v>61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Components of the Right-of-Use Assets and Lease Liabilities (Details) $ in Thousands</t>
        </is>
      </c>
      <c r="B1" s="2" t="inlineStr">
        <is>
          <t>Dec. 31, 2024 USD ($)</t>
        </is>
      </c>
    </row>
    <row r="2">
      <c r="A2" s="3" t="inlineStr">
        <is>
          <t>Lessee, Lease, Description [Line Items]</t>
        </is>
      </c>
      <c r="B2" s="4" t="inlineStr">
        <is>
          <t xml:space="preserve"> </t>
        </is>
      </c>
    </row>
    <row r="3">
      <c r="A3" s="4" t="inlineStr">
        <is>
          <t>Right-of-use assets</t>
        </is>
      </c>
      <c r="B3" s="5" t="n">
        <v>8148</v>
      </c>
    </row>
    <row r="4">
      <c r="A4" s="4" t="inlineStr">
        <is>
          <t>Operating Lease, Right-of-Use Asset, Statement of Financial Position [Extensible Enumeration]</t>
        </is>
      </c>
      <c r="B4" s="4" t="inlineStr">
        <is>
          <t>Other assets</t>
        </is>
      </c>
    </row>
    <row r="5">
      <c r="A5" s="4" t="inlineStr">
        <is>
          <t>Lease liability obligations, current</t>
        </is>
      </c>
      <c r="B5" s="5" t="n">
        <v>1812</v>
      </c>
    </row>
    <row r="6">
      <c r="A6" s="4" t="inlineStr">
        <is>
          <t>Operating Lease, Liability, Current, Statement of Financial Position [Extensible Enumeration]</t>
        </is>
      </c>
      <c r="B6" s="4" t="inlineStr">
        <is>
          <t>Other current liabilities</t>
        </is>
      </c>
    </row>
    <row r="7">
      <c r="A7" s="4" t="inlineStr">
        <is>
          <t>Lease liability obligations, noncurrent</t>
        </is>
      </c>
      <c r="B7" s="5" t="n">
        <v>7097</v>
      </c>
    </row>
    <row r="8">
      <c r="A8" s="4" t="inlineStr">
        <is>
          <t>Operating Lease, Liability, Noncurrent, Statement of Financial Position [Extensible Enumeration]</t>
        </is>
      </c>
      <c r="B8" s="4" t="inlineStr">
        <is>
          <t>Other liabilities</t>
        </is>
      </c>
    </row>
    <row r="9">
      <c r="A9" s="4" t="inlineStr">
        <is>
          <t>Total lease liability obligations</t>
        </is>
      </c>
      <c r="B9" s="5" t="n">
        <v>8909</v>
      </c>
    </row>
    <row r="10">
      <c r="A10" s="4" t="inlineStr">
        <is>
          <t>Weighted Average</t>
        </is>
      </c>
      <c r="B10" s="4" t="inlineStr">
        <is>
          <t xml:space="preserve"> </t>
        </is>
      </c>
    </row>
    <row r="11">
      <c r="A11" s="3" t="inlineStr">
        <is>
          <t>Lessee, Lease, Description [Line Items]</t>
        </is>
      </c>
      <c r="B11" s="4" t="inlineStr">
        <is>
          <t xml:space="preserve"> </t>
        </is>
      </c>
    </row>
    <row r="12">
      <c r="A12" s="4" t="inlineStr">
        <is>
          <t>Weighted-average discount rate</t>
        </is>
      </c>
      <c r="B12" s="10" t="n">
        <v>0.0859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Dec. 31, 2024 USD ($)</t>
        </is>
      </c>
    </row>
    <row r="2">
      <c r="A2" s="3" t="inlineStr">
        <is>
          <t>Commitments and Contingencies Disclosure [Abstract]</t>
        </is>
      </c>
      <c r="B2" s="4" t="inlineStr">
        <is>
          <t xml:space="preserve"> </t>
        </is>
      </c>
    </row>
    <row r="3">
      <c r="A3" s="4" t="inlineStr">
        <is>
          <t>2025</t>
        </is>
      </c>
      <c r="B3" s="5" t="n">
        <v>2352</v>
      </c>
    </row>
    <row r="4">
      <c r="A4" s="4" t="inlineStr">
        <is>
          <t>2026</t>
        </is>
      </c>
      <c r="B4" s="6" t="n">
        <v>2305</v>
      </c>
    </row>
    <row r="5">
      <c r="A5" s="4" t="inlineStr">
        <is>
          <t>2027</t>
        </is>
      </c>
      <c r="B5" s="6" t="n">
        <v>2277</v>
      </c>
    </row>
    <row r="6">
      <c r="A6" s="4" t="inlineStr">
        <is>
          <t>2028</t>
        </is>
      </c>
      <c r="B6" s="6" t="n">
        <v>1279</v>
      </c>
    </row>
    <row r="7">
      <c r="A7" s="4" t="inlineStr">
        <is>
          <t>2029</t>
        </is>
      </c>
      <c r="B7" s="6" t="n">
        <v>791</v>
      </c>
    </row>
    <row r="8">
      <c r="A8" s="4" t="inlineStr">
        <is>
          <t>Thereafter</t>
        </is>
      </c>
      <c r="B8" s="6" t="n">
        <v>1216</v>
      </c>
    </row>
    <row r="9">
      <c r="A9" s="4" t="inlineStr">
        <is>
          <t>Total minimum lease payments</t>
        </is>
      </c>
      <c r="B9" s="6" t="n">
        <v>10220</v>
      </c>
    </row>
    <row r="10">
      <c r="A10" s="4" t="inlineStr">
        <is>
          <t>Less: Imputed interest</t>
        </is>
      </c>
      <c r="B10" s="6" t="n">
        <v>-1311</v>
      </c>
    </row>
    <row r="11">
      <c r="A11" s="4" t="inlineStr">
        <is>
          <t>Total minimum lease payments, net</t>
        </is>
      </c>
      <c r="B11" s="5" t="n">
        <v>89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 Unaudited - Summary of Quarterly Financial Data (Details) - USD ($) $ / shares in Units, $ in Thousands</t>
        </is>
      </c>
      <c r="B1" s="2" t="inlineStr">
        <is>
          <t>12 Months Ended</t>
        </is>
      </c>
    </row>
    <row r="2">
      <c r="B2" s="2" t="inlineStr">
        <is>
          <t>Dec. 31, 2024</t>
        </is>
      </c>
      <c r="C2" s="2" t="inlineStr">
        <is>
          <t>Dec. 31, 2023</t>
        </is>
      </c>
      <c r="D2" s="2" t="inlineStr">
        <is>
          <t>Dec. 31, 2022</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revenue</t>
        </is>
      </c>
      <c r="B4" s="5" t="n">
        <v>372766</v>
      </c>
      <c r="C4" s="5" t="n">
        <v>258122</v>
      </c>
      <c r="D4" s="5" t="n">
        <v>240166</v>
      </c>
    </row>
    <row r="5">
      <c r="A5" s="4" t="inlineStr">
        <is>
          <t>Gross Profit</t>
        </is>
      </c>
      <c r="B5" s="6" t="n">
        <v>128982</v>
      </c>
      <c r="C5" s="6" t="n">
        <v>75504</v>
      </c>
      <c r="D5" s="6" t="n">
        <v>49187</v>
      </c>
    </row>
    <row r="6">
      <c r="A6" s="4" t="inlineStr">
        <is>
          <t>Net income (loss)</t>
        </is>
      </c>
      <c r="B6" s="5" t="n">
        <v>16183</v>
      </c>
      <c r="C6" s="5" t="n">
        <v>-17679</v>
      </c>
      <c r="D6" s="5" t="n">
        <v>-59546</v>
      </c>
    </row>
    <row r="7">
      <c r="A7" s="3" t="inlineStr">
        <is>
          <t>Earnings (Loss) Per Share</t>
        </is>
      </c>
      <c r="B7" s="4" t="inlineStr">
        <is>
          <t xml:space="preserve"> </t>
        </is>
      </c>
      <c r="C7" s="4" t="inlineStr">
        <is>
          <t xml:space="preserve"> </t>
        </is>
      </c>
      <c r="D7" s="4" t="inlineStr">
        <is>
          <t xml:space="preserve"> </t>
        </is>
      </c>
    </row>
    <row r="8">
      <c r="A8" s="4" t="inlineStr">
        <is>
          <t>Basic</t>
        </is>
      </c>
      <c r="B8" s="7" t="n">
        <v>0.8100000000000001</v>
      </c>
      <c r="C8" s="7" t="n">
        <v>-1.03</v>
      </c>
      <c r="D8" s="7" t="n">
        <v>-3.62</v>
      </c>
    </row>
    <row r="9">
      <c r="A9" s="4" t="inlineStr">
        <is>
          <t>Diluted</t>
        </is>
      </c>
      <c r="B9" s="7" t="n">
        <v>0.78</v>
      </c>
      <c r="C9" s="7" t="n">
        <v>-1.03</v>
      </c>
      <c r="D9" s="7" t="n">
        <v>-3.62</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beginning of period</t>
        </is>
      </c>
      <c r="B4" s="4" t="inlineStr">
        <is>
          <t xml:space="preserve"> </t>
        </is>
      </c>
      <c r="C4" s="5" t="n">
        <v>37362</v>
      </c>
      <c r="D4" s="4" t="inlineStr">
        <is>
          <t xml:space="preserve"> </t>
        </is>
      </c>
    </row>
    <row r="5">
      <c r="A5" s="4" t="inlineStr">
        <is>
          <t>Balance, end of period</t>
        </is>
      </c>
      <c r="B5" s="4" t="inlineStr">
        <is>
          <t xml:space="preserve"> </t>
        </is>
      </c>
      <c r="C5" s="4" t="inlineStr">
        <is>
          <t xml:space="preserve"> </t>
        </is>
      </c>
      <c r="D5" s="5" t="n">
        <v>37362</v>
      </c>
    </row>
    <row r="6">
      <c r="A6" s="4" t="inlineStr">
        <is>
          <t>Allowance for sales returns</t>
        </is>
      </c>
      <c r="B6" s="4" t="inlineStr">
        <is>
          <t xml:space="preserve"> </t>
        </is>
      </c>
      <c r="C6" s="4" t="inlineStr">
        <is>
          <t xml:space="preserve"> </t>
        </is>
      </c>
      <c r="D6" s="4" t="inlineStr">
        <is>
          <t xml:space="preserve"> </t>
        </is>
      </c>
    </row>
    <row r="7">
      <c r="A7" s="3" t="inlineStr">
        <is>
          <t>Valuation And Qualifying Accounts Disclosure [Line Items]</t>
        </is>
      </c>
      <c r="B7" s="4" t="inlineStr">
        <is>
          <t xml:space="preserve"> </t>
        </is>
      </c>
      <c r="C7" s="4" t="inlineStr">
        <is>
          <t xml:space="preserve"> </t>
        </is>
      </c>
      <c r="D7" s="4" t="inlineStr">
        <is>
          <t xml:space="preserve"> </t>
        </is>
      </c>
    </row>
    <row r="8">
      <c r="A8" s="4" t="inlineStr">
        <is>
          <t>Balance, beginning of period</t>
        </is>
      </c>
      <c r="B8" s="5" t="n">
        <v>8449</v>
      </c>
      <c r="C8" s="6" t="n">
        <v>7817</v>
      </c>
      <c r="D8" s="6" t="n">
        <v>8997</v>
      </c>
    </row>
    <row r="9">
      <c r="A9" s="4" t="inlineStr">
        <is>
          <t>Additions</t>
        </is>
      </c>
      <c r="B9" s="6" t="n">
        <v>17361</v>
      </c>
      <c r="C9" s="6" t="n">
        <v>16254</v>
      </c>
      <c r="D9" s="6" t="n">
        <v>15574</v>
      </c>
    </row>
    <row r="10">
      <c r="A10" s="4" t="inlineStr">
        <is>
          <t>Deductions / Other</t>
        </is>
      </c>
      <c r="B10" s="6" t="n">
        <v>-18146</v>
      </c>
      <c r="C10" s="6" t="n">
        <v>-15622</v>
      </c>
      <c r="D10" s="6" t="n">
        <v>-16754</v>
      </c>
    </row>
    <row r="11">
      <c r="A11" s="4" t="inlineStr">
        <is>
          <t>Balance, end of period</t>
        </is>
      </c>
      <c r="B11" s="6" t="n">
        <v>7664</v>
      </c>
      <c r="C11" s="6" t="n">
        <v>8449</v>
      </c>
      <c r="D11" s="6" t="n">
        <v>7817</v>
      </c>
    </row>
    <row r="12">
      <c r="A12" s="4" t="inlineStr">
        <is>
          <t>Allowance for cash discounts</t>
        </is>
      </c>
      <c r="B12" s="4" t="inlineStr">
        <is>
          <t xml:space="preserve"> </t>
        </is>
      </c>
      <c r="C12" s="4" t="inlineStr">
        <is>
          <t xml:space="preserve"> </t>
        </is>
      </c>
      <c r="D12" s="4" t="inlineStr">
        <is>
          <t xml:space="preserve"> </t>
        </is>
      </c>
    </row>
    <row r="13">
      <c r="A13" s="3" t="inlineStr">
        <is>
          <t>Valuation And Qualifying Accounts Disclosure [Line Items]</t>
        </is>
      </c>
      <c r="B13" s="4" t="inlineStr">
        <is>
          <t xml:space="preserve"> </t>
        </is>
      </c>
      <c r="C13" s="4" t="inlineStr">
        <is>
          <t xml:space="preserve"> </t>
        </is>
      </c>
      <c r="D13" s="4" t="inlineStr">
        <is>
          <t xml:space="preserve"> </t>
        </is>
      </c>
    </row>
    <row r="14">
      <c r="A14" s="4" t="inlineStr">
        <is>
          <t>Balance, beginning of period</t>
        </is>
      </c>
      <c r="B14" s="6" t="n">
        <v>28588</v>
      </c>
      <c r="C14" s="6" t="n">
        <v>29545</v>
      </c>
      <c r="D14" s="6" t="n">
        <v>25629</v>
      </c>
    </row>
    <row r="15">
      <c r="A15" s="4" t="inlineStr">
        <is>
          <t>Additions</t>
        </is>
      </c>
      <c r="B15" s="6" t="n">
        <v>24707</v>
      </c>
      <c r="C15" s="6" t="n">
        <v>27673</v>
      </c>
      <c r="D15" s="6" t="n">
        <v>29714</v>
      </c>
    </row>
    <row r="16">
      <c r="A16" s="4" t="inlineStr">
        <is>
          <t>Deductions / Other</t>
        </is>
      </c>
      <c r="B16" s="6" t="n">
        <v>-20730</v>
      </c>
      <c r="C16" s="6" t="n">
        <v>-28630</v>
      </c>
      <c r="D16" s="6" t="n">
        <v>-25798</v>
      </c>
    </row>
    <row r="17">
      <c r="A17" s="4" t="inlineStr">
        <is>
          <t>Balance, end of period</t>
        </is>
      </c>
      <c r="B17" s="6" t="n">
        <v>32565</v>
      </c>
      <c r="C17" s="6" t="n">
        <v>28588</v>
      </c>
      <c r="D17" s="6" t="n">
        <v>29545</v>
      </c>
    </row>
    <row r="18">
      <c r="A18" s="4" t="inlineStr">
        <is>
          <t>Valuation allowance for deferred tax assets</t>
        </is>
      </c>
      <c r="B18" s="4" t="inlineStr">
        <is>
          <t xml:space="preserve"> </t>
        </is>
      </c>
      <c r="C18" s="4" t="inlineStr">
        <is>
          <t xml:space="preserve"> </t>
        </is>
      </c>
      <c r="D18" s="4" t="inlineStr">
        <is>
          <t xml:space="preserve"> </t>
        </is>
      </c>
    </row>
    <row r="19">
      <c r="A19" s="3" t="inlineStr">
        <is>
          <t>Valuation And Qualifying Accounts Disclosure [Line Items]</t>
        </is>
      </c>
      <c r="B19" s="4" t="inlineStr">
        <is>
          <t xml:space="preserve"> </t>
        </is>
      </c>
      <c r="C19" s="4" t="inlineStr">
        <is>
          <t xml:space="preserve"> </t>
        </is>
      </c>
      <c r="D19" s="4" t="inlineStr">
        <is>
          <t xml:space="preserve"> </t>
        </is>
      </c>
    </row>
    <row r="20">
      <c r="A20" s="4" t="inlineStr">
        <is>
          <t>Balance, beginning of period</t>
        </is>
      </c>
      <c r="B20" s="6" t="n">
        <v>22094</v>
      </c>
      <c r="C20" s="6" t="n">
        <v>19244</v>
      </c>
      <c r="D20" s="4" t="inlineStr">
        <is>
          <t xml:space="preserve"> </t>
        </is>
      </c>
    </row>
    <row r="21">
      <c r="A21" s="4" t="inlineStr">
        <is>
          <t>Additions</t>
        </is>
      </c>
      <c r="B21" s="4" t="inlineStr">
        <is>
          <t xml:space="preserve"> </t>
        </is>
      </c>
      <c r="C21" s="6" t="n">
        <v>2850</v>
      </c>
      <c r="D21" s="4" t="inlineStr">
        <is>
          <t xml:space="preserve"> </t>
        </is>
      </c>
    </row>
    <row r="22">
      <c r="A22" s="4" t="inlineStr">
        <is>
          <t>Deductions / Other</t>
        </is>
      </c>
      <c r="B22" s="6" t="n">
        <v>-9045</v>
      </c>
      <c r="C22" s="4" t="inlineStr">
        <is>
          <t xml:space="preserve"> </t>
        </is>
      </c>
      <c r="D22" s="4" t="inlineStr">
        <is>
          <t xml:space="preserve"> </t>
        </is>
      </c>
    </row>
    <row r="23">
      <c r="A23" s="4" t="inlineStr">
        <is>
          <t>Balance, end of period</t>
        </is>
      </c>
      <c r="B23" s="5" t="n">
        <v>13049</v>
      </c>
      <c r="C23" s="5" t="n">
        <v>22094</v>
      </c>
      <c r="D23" s="5" t="n">
        <v>1924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 Cybersecurity The Company recognizes the importance of developing, implementing, and maintaining cybersecurity measures to ensure the security of our information systems and networks and the confidentiality, availability, and integrity of our data. Risk management and strategy Turtle Beach uses a risk-based approach to cybersecurity, utilizing industry-standard frameworks and methodologies to assess and manage risks. The Company has processes for assessing, identifying, and managing material risks from cybersecurity threats. These processes have been integrated into the Company’s overall risk management processes and include an incident response plan to assess and remediate cybersecurity attacks. The incident response plan provides guidance in identifying, assessing, investigating, remediating, and reporting any confirmed or suspected: (i) compromise of physical, network or system security; (ii) unauthorized access or acquisition of personal information or proprietary information; or (iii) material noncompliance with Company information privacy and security policies and procedures. The plan and associated processes have flexibility to ensure a tailored response based on the circumstances of the incident. From time to time, the Company engages third party experts to assess the Company’s cybersecurity controls and processes . For example, in 2021, the Company engaged an information security consultant to conduct and external, design-focused assessment using the National Institute of Standards and Technology framework to evaluate the Company’s cybersecurity controls. The Company’s management used the assessment to assist them in evaluating the Company’s cybersecurity controls, and its Company’s policies and procedures to further align them with industry standards. The Company also has processes to identify and oversee cybersecurity threats associated with its use of third-party service providers. These processes include diligence of third-party cybersecurity risk through SOC-2 audits and use of independent vendors who provide cybersecurity ratings. In addition, the Company maintains an insurance policy which specifically provides coverage for qualifying information security breaches. The Company has not experienced a material information security breach in the last five years, nor has it incurred any expenses or penalties or paid any settlements related thereto. The Company is not currently facing any cybersecurity threats reasonably likely to materially affect the Company or its business strategy, results of operations or financial condition . Governance Cybersecurity is an important part of the Board’s risk oversight. Although the full Board retains responsibility for cybersecurity oversight, the Audit Committee of the Board (the “Audit Committee”) has authority to immediately assess and manage a cybersecurity incident if one were to occur. The Company’s senior management briefs the Audit Committee and the Board periodically on cybersecurity matters and would promptly brief the Audit Committee if a cybersecurity incident occurred . The Company’s management has day-to-day responsibility for managing cybersecurity risks. The management team includes our Chief Financial Officer , who has cybersecurity expertise through prior leadership positions in networking and software businesses, and our Senior Director of Information Technology, who has formal data security training and certifications. In addition to using industry-standard tools to monitor cybersecurity risks, management receives direct reporting of cybersecurity threats from our employees, who are trained annually on cyber security risks and reporting.</t>
        </is>
      </c>
    </row>
    <row r="5">
      <c r="A5" s="4" t="inlineStr">
        <is>
          <t>Cybersecurity Risk Management Processes Integrated [Flag]</t>
        </is>
      </c>
      <c r="B5" s="4" t="inlineStr">
        <is>
          <t>true</t>
        </is>
      </c>
    </row>
    <row r="6">
      <c r="A6" s="4" t="inlineStr">
        <is>
          <t>Cybersecurity Risk Management Processes Integrated [Text Block]</t>
        </is>
      </c>
      <c r="B6" s="4" t="inlineStr">
        <is>
          <t>These processes have been integrated into the Company’s overall risk management processes and include an incident response plan to assess and remediate cybersecurity attac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the Board’s risk oversight. Although the full Board retains responsibility for cybersecurity oversight, the Audit Committee of the Board (the “Audit Committee”) has authority to immediately assess and manage a cybersecurity incident if one were to occur.</t>
        </is>
      </c>
    </row>
    <row r="11">
      <c r="A11" s="4" t="inlineStr">
        <is>
          <t>Cybersecurity Risk Board Committee or Subcommittee Responsible for Oversight [Text Block]</t>
        </is>
      </c>
      <c r="B11" s="4" t="inlineStr">
        <is>
          <t>Although the full Board retains responsibility for cybersecurity oversight, the Audit Committee of the Board (the “Audit Committee”) has authority to immediately assess and manage a cybersecurity incident if one were to occur.</t>
        </is>
      </c>
    </row>
    <row r="12">
      <c r="A12" s="4" t="inlineStr">
        <is>
          <t>Cybersecurity Risk Process for Informing Board Committee or Subcommittee Responsible for Oversight [Text Block]</t>
        </is>
      </c>
      <c r="B12" s="4" t="inlineStr">
        <is>
          <t>The Company’s senior management briefs the Audit Committee and the Board periodically on cybersecurity matters and would promptly brief the Audit Committee if a cybersecurity incident occurred .</t>
        </is>
      </c>
    </row>
    <row r="13">
      <c r="A13" s="4" t="inlineStr">
        <is>
          <t>Cybersecurity Risk Role of Management [Text Block]</t>
        </is>
      </c>
      <c r="B13" s="4" t="inlineStr">
        <is>
          <t>The Company’s management has day-to-day responsibility for managing cybersecurity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management has day-to-day responsibility for managing cybersecurity risks. The management team includes our Chief Financial Officer , who has cybersecurity expertise through prior leadership positions in networking and software businesses, and our Senior Director of Information Technology, who has formal data security training and certifications.</t>
        </is>
      </c>
    </row>
    <row r="16">
      <c r="A16" s="4" t="inlineStr">
        <is>
          <t>Cybersecurity Risk Management Expertise of Management Responsible [Text Block]</t>
        </is>
      </c>
      <c r="B16" s="4" t="inlineStr">
        <is>
          <t xml:space="preserve"> The management team includes our Chief Financial Officer , who has cybersecurity expertise through prior leadership positions in networking and software businesses, and our Senior Director of Information Technology, who has formal data security training and certifications.</t>
        </is>
      </c>
    </row>
    <row r="17">
      <c r="A17" s="4" t="inlineStr">
        <is>
          <t>Cybersecurity Risk Process for Informing Management or Committees Responsible [Text Block]</t>
        </is>
      </c>
      <c r="B17" s="4" t="inlineStr">
        <is>
          <t>In addition to using industry-standard tools to monitor cybersecurity risks, management receives direct reporting of cybersecurity threats from our employees, who are trained annually on cyber security risks and repor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183</v>
      </c>
      <c r="C4" s="5" t="n">
        <v>-17679</v>
      </c>
      <c r="D4" s="5" t="n">
        <v>-59546</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7:02Z</dcterms:created>
  <dcterms:modified xmlns:dcterms="http://purl.org/dc/terms/" xmlns:xsi="http://www.w3.org/2001/XMLSchema-instance" xsi:type="dcterms:W3CDTF">2025-03-17T20:17:05Z</dcterms:modified>
</cp:coreProperties>
</file>